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OTHER RECEIVABLES" sheetId="8" r:id="rId8"/>
    <s:sheet name="INVENTORIES" sheetId="9" r:id="rId9"/>
    <s:sheet name="PROPERTY AND EQUIPMENT" sheetId="10" r:id="rId10"/>
    <s:sheet name="ACCRUED EXPENSES" sheetId="11" r:id="rId11"/>
    <s:sheet name="RELATED PARTY TRANSACTIONS" sheetId="12" r:id="rId12"/>
    <s:sheet name="LINE OF CREDIT" sheetId="13" r:id="rId13"/>
    <s:sheet name="COMMITMENTS AND CONTINGENCIES" sheetId="14" r:id="rId14"/>
    <s:sheet name="STOCKHOLDERS' EQUITY" sheetId="15" r:id="rId15"/>
    <s:sheet name="EARNINGS PER SHARE" sheetId="16" r:id="rId16"/>
    <s:sheet name="INCOME TAXES AND AVAILABLE CARR" sheetId="17" r:id="rId17"/>
    <s:sheet name="CONCENTRATION OF SUPPLY RISK" sheetId="18" r:id="rId18"/>
    <s:sheet name="MAJOR CUSTOMER" sheetId="19" r:id="rId19"/>
    <s:sheet name="RESEARCH AND DEVELOPMENT" sheetId="20" r:id="rId20"/>
    <s:sheet name="SUMMARY OF SIGNIFICANT ACCOUN21" sheetId="21" r:id="rId21"/>
    <s:sheet name="INVENTORIES (Tables)" sheetId="22" r:id="rId22"/>
    <s:sheet name="PROPERTY AND EQUIPMENT (Tables)" sheetId="23" r:id="rId23"/>
    <s:sheet name="ACCRUED EXPENSES (Tables)" sheetId="24" r:id="rId24"/>
    <s:sheet name="STOCKHOLDERS' EQUITY (Tables)" sheetId="25" r:id="rId25"/>
    <s:sheet name="EARNINGS PER SHARE (Tables)" sheetId="26" r:id="rId26"/>
    <s:sheet name="INCOME TAXES AND AVAILABLE CA27" sheetId="27" r:id="rId27"/>
    <s:sheet name="INVENTORIES  (Details)" sheetId="28" r:id="rId28"/>
    <s:sheet name="PROPERTY AND EQUIPMENT (Details" sheetId="29" r:id="rId29"/>
    <s:sheet name="PROPERTY AND EQUIPMENT (Detai30" sheetId="30" r:id="rId30"/>
    <s:sheet name="PROPERTY AND EQUIPMENT (Detai31" sheetId="31" r:id="rId31"/>
    <s:sheet name="SUMMARY OF ACCOUNTING POLICIES " sheetId="32" r:id="rId32"/>
    <s:sheet name="SUMMARY OF ACCOUNTING POLICIE33" sheetId="33" r:id="rId33"/>
    <s:sheet name="SUMMARY OF ACCOUNTING POLICIE34" sheetId="34" r:id="rId34"/>
    <s:sheet name="SUMMARY OF ACCOUNTING POLICIE35" sheetId="35" r:id="rId35"/>
    <s:sheet name="RELATED PARTY TRANSACTIONS (Det" sheetId="36" r:id="rId36"/>
    <s:sheet name="LINE OF CREDIT (Details Narrati" sheetId="37" r:id="rId37"/>
    <s:sheet name="STOCKHOLDERS' EQUITY (Details N" sheetId="38" r:id="rId38"/>
    <s:sheet name="EARNINGS PER SHARE (Details)" sheetId="39" r:id="rId39"/>
    <s:sheet name="INCOME TAXES AND AVAILABLE CA40" sheetId="40" r:id="rId40"/>
    <s:sheet name="INCOME TAXES AND AVAILABLE CA41" sheetId="41" r:id="rId41"/>
    <s:sheet name="INCOME TAXES AND AVAILABLE CA42" sheetId="42" r:id="rId42"/>
    <s:sheet name="INCOME TAXES AND AVAILABLE CA43" sheetId="43" r:id="rId43"/>
    <s:sheet name="INCOME TAXES AND AVAILABLE CA44" sheetId="44" r:id="rId44"/>
    <s:sheet name="INCOME TAXES AND AVAILABLE CA45" sheetId="45" r:id="rId45"/>
    <s:sheet name="CONCENTRATION OF SUPPLY RISK (D" sheetId="46" r:id="rId46"/>
    <s:sheet name="MAJOR CUSTOMERS (Details Narrat" sheetId="47" r:id="rId47"/>
    <s:sheet name="RESEARCH AND DEVELOPMENT (Detai" sheetId="48" r:id="rId48"/>
  </s:sheets>
  <s:definedNames/>
  <s:calcPr calcId="124519" calcMode="auto" fullCalcOnLoad="1"/>
</s:workbook>
</file>

<file path=xl/sharedStrings.xml><?xml version="1.0" encoding="utf-8"?>
<sst xmlns="http://schemas.openxmlformats.org/spreadsheetml/2006/main" uniqueCount="345">
  <si>
    <t>Document and Entity Information - USD ($)</t>
  </si>
  <si>
    <t>12 Months Ended</t>
  </si>
  <si>
    <t>Jun. 30, 2016</t>
  </si>
  <si>
    <t>Sep. 28, 2016</t>
  </si>
  <si>
    <t>Dec. 14, 2015</t>
  </si>
  <si>
    <t>Entity Registrant Name</t>
  </si>
  <si>
    <t>Procyon Corporation</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Common Stock</t>
  </si>
  <si>
    <t>Entity Common Stock, Shares Outstanding</t>
  </si>
  <si>
    <t>Cumulative Preferred Stock</t>
  </si>
  <si>
    <t>Consolidated Balance Sheets - USD ($)</t>
  </si>
  <si>
    <t>Jun. 30, 2015</t>
  </si>
  <si>
    <t>CURRENT ASSETS</t>
  </si>
  <si>
    <t>Cash</t>
  </si>
  <si>
    <t>Certificates of Deposit, plus accrued interest</t>
  </si>
  <si>
    <t>Accounts Receivable, less allowance for doubtful accounts of $2,665 and $14,405 respectively.</t>
  </si>
  <si>
    <t>Other Receivables</t>
  </si>
  <si>
    <t xml:space="preserve"> </t>
  </si>
  <si>
    <t>Inventories</t>
  </si>
  <si>
    <t>Prepaid Expenses</t>
  </si>
  <si>
    <t>Deferred Tax Asset</t>
  </si>
  <si>
    <t>TOTAL CURRENT ASSETS</t>
  </si>
  <si>
    <t>CERTIFICATES OF DEPOSIT, PLUS ACCRUED INTEREST</t>
  </si>
  <si>
    <t>PROPERTY AND EQUIPMENT, NET</t>
  </si>
  <si>
    <t>OTHER ASSETS</t>
  </si>
  <si>
    <t>Deposits</t>
  </si>
  <si>
    <t>TOTAL OTHER AND DEFERRED ASSETS</t>
  </si>
  <si>
    <t>TOTAL ASSETS</t>
  </si>
  <si>
    <t>CURRENT LIABILITIES</t>
  </si>
  <si>
    <t>Accounts Payable</t>
  </si>
  <si>
    <t>Capital Lease Liability</t>
  </si>
  <si>
    <t>Line of Credit</t>
  </si>
  <si>
    <t>Accrued Expenses</t>
  </si>
  <si>
    <t>TOTAL CURRENT LIABILITIES</t>
  </si>
  <si>
    <t>CAPITAL LEASE LIABILITY</t>
  </si>
  <si>
    <t>STOCKHOLDERS' EQUITY</t>
  </si>
  <si>
    <t>Preferred Stock, 496,000,000 shares authorized, none issued</t>
  </si>
  <si>
    <t>Series A Cumulative Convertible Preferred Stock, no par value, 4,000,000 shares authorized; 194,100 shares issued and outstanding</t>
  </si>
  <si>
    <t>Common Stock, no par value, 80,000,000 shares authorized; 8,060,388 shares issued and outstanding</t>
  </si>
  <si>
    <t>Paid-in Capital</t>
  </si>
  <si>
    <t>Accumulated Deficit</t>
  </si>
  <si>
    <t>TOTAL STOCKHOLDERS' EQUITY</t>
  </si>
  <si>
    <t>TOTAL LIABILITIES AND STOCKHOLDERS''EQUITY</t>
  </si>
  <si>
    <t>Consolidated Balance Sheets (Parenthetical) - USD ($)</t>
  </si>
  <si>
    <t>Statement of Financial Position [Abstract]</t>
  </si>
  <si>
    <t>Accounts receivable, less allowance for doubtful accounts</t>
  </si>
  <si>
    <t>Preferred stock, shares authorized</t>
  </si>
  <si>
    <t>Preferred stock, shares issued</t>
  </si>
  <si>
    <t>Series A Cumulative Convertible Preferred stock, shares authorized</t>
  </si>
  <si>
    <t>Series A Cumulative Convertible Preferred stock, shares issued</t>
  </si>
  <si>
    <t>Series A Cumulative Convertible Preferred stock, shares outastanding</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Salaries and Benefits</t>
  </si>
  <si>
    <t>Selling, General and Administrative</t>
  </si>
  <si>
    <t>TOTAL OPERATING EXPENSES</t>
  </si>
  <si>
    <t>(LOSS) / INCOME FROM OPERATIONS</t>
  </si>
  <si>
    <t>OTHER INCOME (EXPENSE)</t>
  </si>
  <si>
    <t>Gain on Sale of Notification and Clearance</t>
  </si>
  <si>
    <t>(Loss) on Sale of Assets</t>
  </si>
  <si>
    <t>Interest Expense</t>
  </si>
  <si>
    <t>Interest Income</t>
  </si>
  <si>
    <t>TOTAL OTHER INTEREST AND EXPENSES</t>
  </si>
  <si>
    <t>(LOSS) / INCOME BEFORE INCOME TAXES</t>
  </si>
  <si>
    <t>INCOME TAX BENEFIT / (EXPENSE)</t>
  </si>
  <si>
    <t>NET (LOSS) / INCOME</t>
  </si>
  <si>
    <t>Dividend requirements on preferred stock</t>
  </si>
  <si>
    <t>Basic net income (loss) available to common shares</t>
  </si>
  <si>
    <t>Basic net income (loss) per common share</t>
  </si>
  <si>
    <t>Weighted average number of common shares outstanding</t>
  </si>
  <si>
    <t>Diluted net income (loss) per common share</t>
  </si>
  <si>
    <t>Weighted average number of common shares outstanding, diluted</t>
  </si>
  <si>
    <t>Consolidated Statements of Stockholders Equity - USD ($)</t>
  </si>
  <si>
    <t>Preferred Stock</t>
  </si>
  <si>
    <t>Paid-In Capital</t>
  </si>
  <si>
    <t>Total</t>
  </si>
  <si>
    <t>Begining Balance, Shares at Jun. 30, 2014</t>
  </si>
  <si>
    <t>Begining Balance, Amount at Jun. 30, 2014</t>
  </si>
  <si>
    <t>Net Income</t>
  </si>
  <si>
    <t>Net Loss</t>
  </si>
  <si>
    <t>Stock Options Issued</t>
  </si>
  <si>
    <t>Ending Balance, Shares at Jun. 30, 2015</t>
  </si>
  <si>
    <t>Ending Balance, Amount at Jun. 30, 2015</t>
  </si>
  <si>
    <t>Ending Balance, Shares at Jun. 30, 2016</t>
  </si>
  <si>
    <t>Ending Balance, Amount at Jun. 30, 2016</t>
  </si>
  <si>
    <t>Consolidated Statements of Cash Flows - USD ($)</t>
  </si>
  <si>
    <t>CASH FLOWS FROM OPERATING ACTIVITIES</t>
  </si>
  <si>
    <t>Net (Loss) Income</t>
  </si>
  <si>
    <t>Adjustments to reconcile net (loss) income to net cash (used in) operating activities:</t>
  </si>
  <si>
    <t>Depreciation</t>
  </si>
  <si>
    <t>Loss on disposal of Assets</t>
  </si>
  <si>
    <t>(Decrease) Increase in Allowance for Doubtful Accounts</t>
  </si>
  <si>
    <t>Deferred Income Taxes</t>
  </si>
  <si>
    <t>Accrued Interest on Certificates of Deposit</t>
  </si>
  <si>
    <t>Issuance of Stock Options</t>
  </si>
  <si>
    <t>Decrease (increase) in:</t>
  </si>
  <si>
    <t>Accounts Receivable</t>
  </si>
  <si>
    <t>Inventory</t>
  </si>
  <si>
    <t>Increase (decrease) in:</t>
  </si>
  <si>
    <t>NET CASH PROVIDED BY (USED) IN OPERATING ACTIVITIES</t>
  </si>
  <si>
    <t>CASH FLOW FROM INVESTING ACTIVITIES</t>
  </si>
  <si>
    <t>Purchase of Certificate of Deposit</t>
  </si>
  <si>
    <t>Redemption of Certificate of Deposit</t>
  </si>
  <si>
    <t>Purchase of Property &amp; Equipment</t>
  </si>
  <si>
    <t>NET CASH (USED) IN INVESTING ACTIVITIES</t>
  </si>
  <si>
    <t>CASH FLOW FROM FINANCING ACTIVITIES</t>
  </si>
  <si>
    <t>Repayment of Line of Credit</t>
  </si>
  <si>
    <t>Proceeds from Line of Credit</t>
  </si>
  <si>
    <t>Payments on Capital Lease</t>
  </si>
  <si>
    <t>NET CASH PROVIED BY FINANCING ACTIVITIES</t>
  </si>
  <si>
    <t>NET CHANGE IN CASH</t>
  </si>
  <si>
    <t>CASH AT BEGINNING OF PERIOD</t>
  </si>
  <si>
    <t>CASH AT END OF PERIOD</t>
  </si>
  <si>
    <t>SUPPLEMENTAL DISCLOSURES</t>
  </si>
  <si>
    <t>Interest Paid</t>
  </si>
  <si>
    <t>Taxes Paid</t>
  </si>
  <si>
    <t>SUMMARY OF SIGNIFICANT ACCOUNTING POLICIES</t>
  </si>
  <si>
    <t>Accounting Policies [Abstract]</t>
  </si>
  <si>
    <t>NOTE A - SUMMARY OF SIGNIFICANT ACCOUNTING POLICIES Business Activity Procyon Corporation has two wholly-owned
subsidiaries, Amerx Health Care Corp. (Amerx) and Sirius Medical Supply, Inc. (Sirius). Amerx manufactures and markets wound and
skin care products primarily in the United States whereas Sirius markets diabetic supplies primarily to Medicare patients in the
United States. As previously reported, in July 2009, we sold substantially all of the assets of Sirius to a third party, such that,
as of July 31, 2009, Sirius no longer has any material operations. Management is considering various options for the future direction
of Sirius.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venue Recognition The Company recognizes revenue in accordance
with S.E.C. Staff Accounting Bulletin Topic 13 - Revenue Recognition which requires that four basic criteria must be met before
revenue can be recognized: (1) persuasive evidence of an arrangement exists; (2) delivery has occurred or services have been rendered;
(3) the sellers price to the buyer is fixed or determinable; and, (4) collectibility is reasonably assured. The Company recognizes revenue related
to product sales to customers who have placed orders upon shipment of such orders. The Company records revenue at the amounts expected
to be collected directly from customers. In May 2014,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7 and early
adoption is not permitted. We are currently evaluating the impact this standard will have on our consolidated financial statements.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net 30 days. Amerx has a written return policy with its customers.
Each return request is reviewed by management for approval. Sales to physicians are at contracted rates and standard payment term
is 2/10 net 30 days.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16 and 2015, accounts receivable allowance was
approximately $2,700 and $14,000, or less than 1% and 6% respectively of gross accounts receivable. Inventories Inventories are valued at the lower of
average cost or market determined by the first-in, first-out method.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Cash and Cash Equivalents For the purpose of the Statements of Cash
Flows, the Company considers cash-on-hand, demand deposits in banks and highly liquid investments purchased with an original maturity
of three months or less to be cash equivalents. 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6 and 2015, our uninsured cash balance was
$0. Shipping and Handling Costs Shipping and handling costs incurred were
approximately $92,000 and $107,000 for the years ended June 30, 2016, and 2015, respectively, and were included in selling, general
and administrative expenses. Advertising and Marketing The Company records advertising and marketing
expenses in the periods in which they are incurred. During the years ended June 30, 2016 and 2015, approximately $451,000 and $416,000,
of advertising and marketing costs were included in selling, general and administrative expenses for each respective year.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did not have
a valuation allowance as of June 30, 2016 and 2015. Because the recoverability of deferred tax assets is directly dependent upon
future operating results, actual recover ability of deferred tax assets may differ materially from our estimates. Net Income Per Share 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necessarily indicative
of the amounts that the Company could realize in a current market exchange. Stock Based Compensation The Company maintains the Procyon Corporation
2009 Stock Option Plan (the "2009 Option Plan"). The 2009 Option Plan was approved by the Company's shareholders on December
8, 2009 and will expire on December 8, 2019. The 2009 Option Plan provides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The Board issued 250,000 shares of common stock to underlie Non-Qualified Stock Options, on September
27, 2016, effective June 30, 2016. However, 40,000 Options to purchase common stock were recently awarded to Justice Anderson,
pursuant to the terms of his employment agreement, effective October 1, 2015. As of June 30, 2015, no other stock options or other
awards have been granted under the 2009 Option Plan. The 1,000,000 shares of common stock that have been reserved for the 2009
Option Plan (250,000 recently issued for Non-Qualified Stock Options) have not been registered under the Securities Act of 1933. 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 stock options or SARs have been granted under the 2009 Option Plan.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n Agreement to grant 40,000 Options to
purchase common stock was executed and delivered to Justice Anderson, pursuant to his executive employment agreement, on September
27, 2016, but with a grant date of June 30, 2016. Equity instruments issued to non-employees
in exchange for goods, fees and services are accounted for under the fair value-based method of Accounting Standards Codification
Topic 718 - Compensation - Stock Compensation (Topic 718"). Subsequent Events We have evaluated
subsequent events through September 26, 2016, which is the date the financial statements were available to be issued.</t>
  </si>
  <si>
    <t>OTHER RECEIVABLES</t>
  </si>
  <si>
    <t>Note B - OTHER RECEIVABLES Other receivables
are the result of the Company selling a notification and clearance it held during the fiscal year for $300,000 that was not being
utilized (510k Clearance). The remaining receivable will be received in two equal installments, in November 2016 and May 2017.</t>
  </si>
  <si>
    <t>INVENTORIES</t>
  </si>
  <si>
    <t>Inventory Disclosure [Abstract]</t>
  </si>
  <si>
    <t xml:space="preserve">NOTE C - INVENTORIES Inventories consisted of the following:
June 30, 2016 June 30, 2015
Finished Goods $ 460,166 $ 178,107
Raw Materials 228,525 256,369
$ 688,691 $ 434,476 </t>
  </si>
  <si>
    <t>PROPERTY AND EQUIPMENT</t>
  </si>
  <si>
    <t>Property, Plant and Equipment [Abstract]</t>
  </si>
  <si>
    <t xml:space="preserve">NOTE D - PROPERTY AND EQUIPMENT Property and equipment consisted of the following:
As of June 30, 2016 Owned Capitalized Leases Total
Office Equipment $ 130,518 $ 11,364 $ 141,882
Furniture and Fixtures 26,860 26,860
Software 56,870 56,870
Leasehold improvements 77,026 77,026
Production Equipment 21,043 21,043
Building 479,336 479,336
Land 64,547 64,547
856,200 11,364 867,564
Less accumulated depreciation (326,582 ) (379 ) (326,961 )
$ 529,618 $ 10,985 $ 540,603 Depreciation expense was $37,706 for the year ended June 30,
2016.
As of June 30, 2015 Owned Capitalized Leases Total
Office Equipment $ 144,388 $ 14,031 $ 158,419
Furniture and Fixtures 27,394 27,394
Software 26,742 26,742
Leasehold Improvements 51,064 51,064
Production Equipment 34,961 34,961
Building 474,168 474,168
Land 64,547 64,547
823,264 14,031 837,295
Less accumulated depreciation (326,395 ) (14,031 ) (340,426 )
$ 496,869 $ 0 $ 496,869 Depreciation expense was $35,868 for the year ended June 30,
2015. In 2016, the Company leased certain equipment under agreements
classified as a capital lease through January 31, 2019. The annual rent is $3,788. The asset and liability under the capital lease
is recorded at the lower of the present value of the minimum lease payments or the fair market value of the asset. The equipment
is depreciated over the lower of its related lease terms or its estimated productive life. Depreciation of the equipment under
the capital lease is included in depreciation expense for 2016. Future minimum lease payments under the capital lease is as
follows:
Year ending June 30: Amount
2017 $ 3,788
2018 3,788
2019 2,110
9,686
Less: Current Portion (3,788 )
$ 5,898 </t>
  </si>
  <si>
    <t>ACCRUED EXPENSES</t>
  </si>
  <si>
    <t>Payables and Accruals [Abstract]</t>
  </si>
  <si>
    <t xml:space="preserve">NOTE E - ACCRUED EXPENSES Accrued expenses consist of the following at June 30, 2016
and 2015.
2016 2015
Accrued Payroll $ 244,079 $ 101,757
Accrued Paid Time Off 31,550 14,135
Accrued Professional Fees 38,343 36,575
Other 41,760 6,936
Total $ 355,732 $ 159,403 </t>
  </si>
  <si>
    <t>RELATED PARTY TRANSACTIONS</t>
  </si>
  <si>
    <t>Related Party Transactions [Abstract]</t>
  </si>
  <si>
    <t>NOTE F - RELATED PARTY TRANSACTIONS Our Chief Executive Officer, Regina W. Anderson, guarantees
the $250,000 line of credit.</t>
  </si>
  <si>
    <t>LINE OF CREDIT</t>
  </si>
  <si>
    <t>Debt Disclosure [Abstract]</t>
  </si>
  <si>
    <t>NOTE G - LINE OF CREDIT The Company has a $250,000, due-on-demand line of credit with
a financial institution, collateralized by the Companys inventory of $688,691 and net accounts receivable assets of $538,202.
The line of credit is renewable annually in April. The Chief Executive Officer of the Company personally guaranteed the line of
credit to the Company. At June 30, 2016, and 2015, respectively the Company owed $125,000 and $80,000 respectively on the line
of credit. Interest expense for the years ended June 30, 2016 and 2015 was $4,466 and $200 respectively. The line of credit extends
terms of cash advances at a variable rate set equal to the banks prime rate at the time of advance. The interest rate (4.50% at
June 30, 2016) can fluctuate according to the bank changes in its published prime rate.</t>
  </si>
  <si>
    <t>COMMITMENTS AND CONTINGENCIES</t>
  </si>
  <si>
    <t>Commitments and Contingencies Disclosure [Abstract]</t>
  </si>
  <si>
    <t xml:space="preserve">NOTE H - COMMITMENTS AND CONTINGENCIES The Company is currently involved with three voluntary product
recalls initiated November 10, 2014; March 9, 2015; and May 20, 2016 respectively. Total recall costs incurred through June 30,
2016 were $203,352. The Company leases warehouse office space under operating leases
expiring through year 2021. Lease expenses for the fiscal years ended June 30, 2016 and 2015 were $16,371 and $12,868, respectively.
The minimum lease payments due under the lease agreements for fiscal years ended June 30, are as follows:
2017 22,319
2018 22,989
2019 23,678
2020 24,389
2021 6,142
$ 99,517 </t>
  </si>
  <si>
    <t>Equity [Abstract]</t>
  </si>
  <si>
    <t xml:space="preserve">NOTE I - STOCKHOLDERS EQUITY During January 1995, the Company's Board of Directors authorized
the issuance of up to 4,000,000 shares of Series A Cumulative Convertible Preferred Stock. The preferred stockholders are entitled
to receive, if declared by the board of directors, quarterly dividends at an annual rate of $.10 per share of Series A Cumulative
Convertible Preferred Stock per annum. Dividends accrue without interest and are cumulative from the date of issuance of the Series
A Cumulative Convertible Preferred Stock and are payable quarterly in arrears in cash or publicly traded common stock when and
if declared by the board of directors. As of June 30, 2016, no dividends have been declared. Dividends in arrears on the outstanding
preferred shares total $370,741 or approximately $1.91 per share as of June 30, 2016. So long as any shares of Series A Preferred
Stock are outstanding, the Company is prohibited from declaring dividends or other distributions related to its Common Stock or
purchasing, redeeming or otherwise acquiring any of the Common Stock. The preferred stockholders have the right to convert each share
of Series A Cumulative Convertible Preferred Stock into one share of the Company's common stock at any time without additional
consideration. Each share of Series A Cumulative Convertible Preferred Stock is subject to mandatory conversion into one share
of common stock of the Company, effective as of the close of a public offering of the Company's common stock provided, however,
that the offering must provide a minimum of $1 million in gross proceeds to the Company and the initial offering price of such
common stock must be at least $1 per share. In addition to the rights described above, the holders of the Series A Cumulative Convertible
Preferred Stock have voting rights equal to the common stockholders based upon the number of shares of common stock into which
the Series A Cumulative Convertible Preferred Stock is convertible. The Company is obligated to reserve an adequate number of shares
of its common stock to satisfy the conversion of all of the outstanding Series A Cumulative Convertible Preferred stock.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June 30, 2016 and 2015 was $5,140 and $0, respectively. The Black-Scholes option-pricing model,
which values options based on the stock price at the grant date, the expected life of the option, the estimated volatility of the
stock and the risk free interest rate over the life of the option. The assumptions used in the Black-Scholes model were as follows
for the stock options granted for the year ended June 30, 2016:
Stock Price at Date of Grant $ 0.15
Risk-free interest rate 1.49 %
Expected volatility of common stock 90 %
Dividend yield 0 %
Expected life of options 10 Years </t>
  </si>
  <si>
    <t>EARNINGS PER SHARE</t>
  </si>
  <si>
    <t>Earnings Per Share [Abstract]</t>
  </si>
  <si>
    <t>NOTE J - EARNINGS PER SHARE As required by Accounting Standards Codification Topic 260
- Earnings per Share (Topic 260"), the following table sets forth the computation of basic and diluted earnings per
share:
Years Ended June 30,
2016 2015
Numerator:
Net Income (loss) $ 109,569 $ (218,271 )
Adjustment for basic earnings per share:
Dividend requirements on preferred stock (19,410 ) (19,410 )
Numerator for basic earnings per share- $ 90,159 $ (237,681 )
Effect of dilutive securities:
Numerator for diluted earnings per share- $ 90,159 $ (237,681 )
Denominator:
Denominator for basic earnings per share- 8,060,388 8,060,388
Effect of dilutive securities: 110 
Weighted-average Dilutive potential common shares 194,100 
Denominator for dilutive earnings per share- 8,254,598 8,060,388
Basic Net Income (Loss) per share $ 0.01 $ (0.03 )
Diluted Net Income (Loss) per share $ 0.01 $ (0.03 )</t>
  </si>
  <si>
    <t>INCOME TAXES AND AVAILABLE CARRYFORWARD</t>
  </si>
  <si>
    <t>Income Tax Disclosure [Abstract]</t>
  </si>
  <si>
    <t xml:space="preserve">NOTE K - INCOME TAXES AND AVAILABLE CARRYFORWARD As of June 30, 2016, the Company had
consolidated income tax net operating loss ("NOL") carryforward for federal income tax purposes of approximately
$1,782,000. The NOL will expire in various years ending through the year 2035. The utilization of certain of the loss
carryforwards are limited under Section 382 of the Internal Revenue Code. The income tax expense for the year ended June 30,
2016 was $80,601. For the year ended June 30, 2015 there was an income tax benefit of $121,216. The components of the provision for income taxes (benefits)
are attributable to continuing operations as follows:
2016 2015
Current $  $ 
Federal  
State
 
Deferred
Federal $ 68,820 $ (103,499 )
State 11,781 (17,717 )
$ 80,601 $ (121,216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Current Non-Current
Deferred tax assets:
NOL and contribution carryforwards $ 115,654 $ 554,982
PTO accounts 11,872 
Allowance for doubtful accounts 1,003 
128,529 554,982
Deferred tax (liabilities):
Excess of tax over book depreciation  (3,165 )
 
Net deferred tax asset (liability) $ 128,529 $ 551,817 The change in the valuation allowance is as follow:
June 30, 2015 $ 
June 30, 2016 
Decrease in valuation allowance $  Management believes it is more likely than not that it will
realize the benefit of the NOL carryforward, because of its continuing trend of earnings. Therefore, a valuation allowance is not
considered necessary. Income taxes for the years ended June 30, 2016 and 2015 differ
from the amounts computed by applying the effective income tax rates of 37.63%, to income before income taxes as a result of the
following:
2016 2015
Expected provision at US statutory rate $ 66,405 $ (115,425 )
State income tax net of federal benefit 7,090 (12,323 )
Nondeductibles 7,106 5,133
Change in estimates in available NOL carryforwards  1,399
Income tax (benefit) expense $ 80,601 $ (121,216 ) The earliest tax year still subject to examination by taxing
jurisdictions is fiscal year June 30, 2013. </t>
  </si>
  <si>
    <t>CONCENTRATION OF SUPPLY RISK</t>
  </si>
  <si>
    <t>NOTE L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expect a discontinuance of its wound care products from the manufacturer in the near term. The Company has also opened relationships
with other manufactures to address supply risk. There were no back orders as of June 30, 2016 and 2015, respectively,
due to the timely receipt of product from the manufacturer.</t>
  </si>
  <si>
    <t>MAJOR CUSTOMER</t>
  </si>
  <si>
    <t>NOTE M - MAJOR CUSTOMER During the year ended June 30, 2016, sales from two customers
accounted for approximately 21% of Amerxs sales. The loss of these customers would have a material adverse effect on our
financial condition or the results of our operations. During the year ended June 30, 2015, two customers accounted for 26% of Amerxs
sales.</t>
  </si>
  <si>
    <t>RESEARCH AND DEVELOPMENT</t>
  </si>
  <si>
    <t xml:space="preserve">NOTE N - RESEARCH AND DEVELOPMENT Amerx spent $20,040 in fiscal 2016, and $22,825 in fiscal 2015,
towards research and development efforts. These efforts were directed towards additional studies aimed at expanding existing markets,
correcting issues with FDA compliance and manufacturing. </t>
  </si>
  <si>
    <t>SUMMARY OF SIGNIFICANT ACCOUNTING POLICIES (Policies)</t>
  </si>
  <si>
    <t>Principles of Consolidation</t>
  </si>
  <si>
    <t>Principles of Consolidation The consolidated financial statements
include the accounts of Procyon Corporation and its wholly-owned subsidiaries, Amerx and Sirius. All material inter-company accounts
and transactions are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gnizes revenue in accordance
with S.E.C. Staff Accounting Bulletin Topic 13 - Revenue Recognition which requires that four basic criteria must be met before
revenue can be recognized: (1) persuasive evidence of an arrangement exists; (2) delivery has occurred or services have been rendered;
(3) the sellers price to the buyer is fixed or determinable; and, (4) collectibility is reasonably assured. The Company recognizes revenue related
to product sales to customers who have placed orders upon shipment of such orders. The Company records revenue at the amounts expected
to be collected directly from customers. In May 2014,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7 and early
adoption is not permitted. We are currently evaluating the impact this standard will have on our consolidated financial statements.</t>
  </si>
  <si>
    <t>Accounts Receivable and Concentration of Credit Risk</t>
  </si>
  <si>
    <t>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net 30 days. Amerx has a written return policy with its customers.
Each return request is reviewed by management for approval. Sales to physicians are at contracted rates and standard payment term
is 2/10 net 30 days.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16 and 2015, accounts receivable allowance was
approximately $2,700 and $14,000, or less than 1% and 6% respectively of gross accounts receivable.</t>
  </si>
  <si>
    <t>Inventories Inventories are valued at the lower of
average cost or market determined by the first-in, first-out method.</t>
  </si>
  <si>
    <t>Property and Equipment</t>
  </si>
  <si>
    <t>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t>
  </si>
  <si>
    <t>Cash and Cash Equivalents</t>
  </si>
  <si>
    <t>Cash and Cash Equivalents For the purpose of the Statements of Cash
Flows, the Company considers cash-on-hand, demand deposits in banks and highly liquid investments purchased with an original maturity
of three months or less to be cash equivalents.</t>
  </si>
  <si>
    <t>Advertising and Marketing</t>
  </si>
  <si>
    <t>Advertising and Marketing The Company records advertising and marketing
expenses in the periods in which they are incurred. During the years ended June 30, 2016 and 2015, approximately $451,000 and $416,000,
of advertising and marketing costs were included in selling, general and administrative expenses for each respective year.</t>
  </si>
  <si>
    <t>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did not have
a valuation allowance as of June 30, 2016 and 2015. Because the recoverability of deferred tax assets is directly dependent upon
future operating results, actual recover ability of deferred tax assets may differ materially from our estimates.</t>
  </si>
  <si>
    <t>Net Income Per Share</t>
  </si>
  <si>
    <t>Net Income Per Share 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t>
  </si>
  <si>
    <t>Fair Value of Financial Instruments</t>
  </si>
  <si>
    <t>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necessarily indicative
of the amounts that the Company could realize in a current market exchange.</t>
  </si>
  <si>
    <t>Stock Based Compensation</t>
  </si>
  <si>
    <t>Stock Based Compensation The Company maintains the Procyon Corporation
2009 Stock Option Plan (the "2009 Option Plan"). The 2009 Option Plan was approved by the Company's shareholders on December
8, 2009 and will expire on December 8, 2019. The 2009 Option Plan provides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The Board issued 250,000 shares of common stock to underlie Non-Qualified Stock Options, on September
27, 2016, effective June 30, 2016. However, 40,000 Options to purchase common stock were recently awarded to Justice Anderson,
pursuant to the terms of his employment agreement, effective October 1, 2015. As of June 30, 2015, no other stock options or other
awards have been granted under the 2009 Option Plan. The 1,000,000 shares of common stock that have been reserved for the 2009
Option Plan (250,000 recently issued for Non-Qualified Stock Options) have not been registered under the Securities Act of 1933. 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 stock options or SARs have been granted under the 2009 Option Plan.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n Agreement to grant 40,000 Options to
purchase common stock was executed and delivered to Justice Anderson, pursuant to his executive employment agreement, on September
27, 2016, but with a grant date of June 30, 2016. Equity instruments issued to non-employees
in exchange for goods, fees and services are accounted for under the fair value-based method of Accounting Standards Codification
Topic 718 - Compensation - Stock Compensation (Topic 718").</t>
  </si>
  <si>
    <t>INVENTORIES (Tables)</t>
  </si>
  <si>
    <t xml:space="preserve">June 30, 2016 June 30, 2015
Finished Goods $ 460,166 $ 178,107
Raw Materials 228,525 256,369
$ 688,691 $ 434,476 </t>
  </si>
  <si>
    <t>PROPERTY AND EQUIPMENT (Tables)</t>
  </si>
  <si>
    <t xml:space="preserve">As of June 30, 2016 Owned Capitalized Leases Total
Office Equipment $ 130,518 $ 11,364 $ 141,882
Furniture and Fixtures 26,860 26,860
Software 56,870 56,870
Leasehold improvements 77,026 77,026
Production Equipment 21,043 21,043
Building 479,336 479,336
Land 64,547 64,547
856,200 11,364 867,564
Less accumulated depreciation (326,582 ) (379 ) (326,961 )
$ 529,618 $ 10,985 $ 540,603
As of June 30, 2015 Owned Capitalized Leases Total
Office Equipment $ 144,388 $ 14,031 $ 158,419
Furniture and Fixtures 27,394 27,394
Software 26,742 26,742
Leasehold Improvements 51,064 51,064
Production Equipment 34,961 34,961
Building 474,168 474,168
Land 64,547 64,547
823,264 14,031 837,295
Less accumulated depreciation (326,395 ) (14,031 ) (340,426 )
$ 496,869 $ 0 $ 496,869 </t>
  </si>
  <si>
    <t>Future Lease Payments</t>
  </si>
  <si>
    <t xml:space="preserve">Year ending June 30: Amount
2017 $ 3,788
2018 3,788
2019 2,110
9,686
Less: Current Portion (3,788 )
$ 5,898 </t>
  </si>
  <si>
    <t>ACCRUED EXPENSES (Tables)</t>
  </si>
  <si>
    <t xml:space="preserve">2016 2015
Accrued Payroll $ 244,079 $ 101,757
Accrued Paid Time Off 31,550 14,135
Accrued Professional Fees 38,343 36,575
Other 41,760 6,936
Total $ 355,732 $ 159,403 </t>
  </si>
  <si>
    <t>STOCKHOLDERS' EQUITY (Tables)</t>
  </si>
  <si>
    <t>Stock Options Granted</t>
  </si>
  <si>
    <t xml:space="preserve">Stock Price at Date of Grant $ 0.15
Risk-free interest rate 1.49 %
Expected volatility of common stock 90 %
Dividend yield 0 %
Expected life of options 10 Years </t>
  </si>
  <si>
    <t>EARNINGS PER SHARE (Tables)</t>
  </si>
  <si>
    <t>Basic and Diluted Earnings Per Share</t>
  </si>
  <si>
    <t>Years Ended June 30,
2016 2015
Numerator:
Net Income (loss) $ 109,569 $ (218,271 )
Adjustment for basic earnings per share:
Dividend requirements on preferred stock (19,410 ) (19,410 )
Numerator for basic earnings per share- $ 90,159 $ (237,681 )
Effect of dilutive securities:
Numerator for diluted earnings per share- $ 90,159 $ (237,681 )
Denominator:
Denominator for basic earnings per share- 8,060,388 8,060,388
Effect of dilutive securities: 110 
Weighted-average Dilutive potential common shares 194,100 
Denominator for dilutive earnings per share- 8,254,598 8,060,388
Basic Net Income (Loss) per share $ 0.01 $ (0.03 )
Diluted Net Income (Loss) per share $ 0.01 $ (0.03 )</t>
  </si>
  <si>
    <t>INCOME TAXES AND AVAILABLE CARRYFORWARD (Tables)</t>
  </si>
  <si>
    <t>Income Tax Benefits</t>
  </si>
  <si>
    <t xml:space="preserve">2016 2015
Current $  $ 
Federal  
State
 
Deferred
Federal $ 68,820 $ (103,499 )
State 11,781 (17,717 )
$ 80,601 $ (121,216 ) </t>
  </si>
  <si>
    <t>Deferred Tax Aspects</t>
  </si>
  <si>
    <t xml:space="preserve">Current Non-Current
Deferred tax assets:
NOL and contribution carryforwards $ 115,654 $ 554,982
PTO accounts 11,872 
Allowance for doubtful accounts 1,003 
128,529 554,982
Deferred tax (liabilities):
Excess of tax over book depreciation  (3,165 )
 
Net deferred tax asset (liability) $ 128,529 $ 551,817 </t>
  </si>
  <si>
    <t>Valuation Allowance</t>
  </si>
  <si>
    <t xml:space="preserve">June 30, 2015 $ 
June 30, 2016 
Decrease in valuation allowance $  </t>
  </si>
  <si>
    <t>Tax Computation Expense</t>
  </si>
  <si>
    <t>2016 2015
Expected provision at US statutory rate $ 66,405 $ (115,425 )
State income tax net of federal benefit 7,090 (12,323 )
Nondeductibles 7,106 5,133
Change in estimates in available NOL carryforwards  1,399
Income tax (benefit) expense $ 80,601 $ (121,216 )</t>
  </si>
  <si>
    <t>INVENTORIES  (Details) - USD ($)</t>
  </si>
  <si>
    <t>Finished Goods</t>
  </si>
  <si>
    <t>Raw Materials</t>
  </si>
  <si>
    <t>PROPERTY AND EQUIPMENT (Details) - USD ($)</t>
  </si>
  <si>
    <t>Sub-Total</t>
  </si>
  <si>
    <t>Owned</t>
  </si>
  <si>
    <t>Office Equipment</t>
  </si>
  <si>
    <t>Furniture and Fixtures</t>
  </si>
  <si>
    <t>Software</t>
  </si>
  <si>
    <t>Leasehold Improvements</t>
  </si>
  <si>
    <t>Production Equipment</t>
  </si>
  <si>
    <t>Building</t>
  </si>
  <si>
    <t>Land</t>
  </si>
  <si>
    <t>Less accumulated depreciation</t>
  </si>
  <si>
    <t>Capitalized Leases</t>
  </si>
  <si>
    <t>PROPERTY AND EQUIPMENT (Details Narrative) - USD ($)</t>
  </si>
  <si>
    <t>Property And Equipment Details Narrative</t>
  </si>
  <si>
    <t>Depreciation expense</t>
  </si>
  <si>
    <t>PROPERTY AND EQUIPMENT (Details 1)</t>
  </si>
  <si>
    <t>Jun. 30, 2016USD ($)</t>
  </si>
  <si>
    <t>Property And Equipment Details 1</t>
  </si>
  <si>
    <t>Sub-total</t>
  </si>
  <si>
    <t>Less: Current Portion</t>
  </si>
  <si>
    <t>SUMMARY OF ACCOUNTING POLICIES (Details Narrative) - USD ($)</t>
  </si>
  <si>
    <t>Summary Of Accounting Policies Details Narrative</t>
  </si>
  <si>
    <t>Accounts receivable allowance</t>
  </si>
  <si>
    <t>SUMMARY OF ACCOUNTING POLICIES (Details Narrative 1) - USD ($)</t>
  </si>
  <si>
    <t>Summary Of Accounting Policies Details Narrative 1</t>
  </si>
  <si>
    <t>Uninsured cash balance</t>
  </si>
  <si>
    <t>SUMMARY OF ACCOUNTING POLICIES (Details Narrative 2) - USD ($)</t>
  </si>
  <si>
    <t>Summary Of Accounting Policies Details Narrative 2</t>
  </si>
  <si>
    <t>Shipping and handling costs</t>
  </si>
  <si>
    <t>Advertising and marketing costs</t>
  </si>
  <si>
    <t>SUMMARY OF ACCOUNTING POLICIES (Details Narrative 3) - shares</t>
  </si>
  <si>
    <t>Summary Of Accounting Policies Details Narrative 3</t>
  </si>
  <si>
    <t>Common shares reserved</t>
  </si>
  <si>
    <t>Stock options granted</t>
  </si>
  <si>
    <t>Weighted-average assumptions used for valuation under the Black-Scholes model</t>
  </si>
  <si>
    <t>Options granted during period</t>
  </si>
  <si>
    <t>RELATED PARTY TRANSACTIONS (Details Narrative)</t>
  </si>
  <si>
    <t>Related Party Transactions Details Narrative</t>
  </si>
  <si>
    <t>Line of credit guarantee by related party</t>
  </si>
  <si>
    <t>LINE OF CREDIT (Details Narrative) - USD ($)</t>
  </si>
  <si>
    <t>Line Of Credit Details Narrative</t>
  </si>
  <si>
    <t>Line of credit</t>
  </si>
  <si>
    <t>Inventory collateral</t>
  </si>
  <si>
    <t>Net accounts receivable assets collateral</t>
  </si>
  <si>
    <t>Owed on line of credit</t>
  </si>
  <si>
    <t>Interest paid on line of credit</t>
  </si>
  <si>
    <t>STOCKHOLDERS' EQUITY (Details Narrative)</t>
  </si>
  <si>
    <t>Jun. 30, 2016USD ($)shares</t>
  </si>
  <si>
    <t>Stockholders Equity Details Narrative</t>
  </si>
  <si>
    <t>Preferred stock authorized for conversion | shares</t>
  </si>
  <si>
    <t>Preferred stock, number of shares converted</t>
  </si>
  <si>
    <t>Preferred stock dividends declared</t>
  </si>
  <si>
    <t>Preferred stock dividends owed</t>
  </si>
  <si>
    <t>EARNINGS PER SHARE (Details) - USD ($)</t>
  </si>
  <si>
    <t>Numerator:</t>
  </si>
  <si>
    <t>Net income (loss)</t>
  </si>
  <si>
    <t>Adjustment for basic earnings per share:</t>
  </si>
  <si>
    <t>Numerator for basic earnings per share-</t>
  </si>
  <si>
    <t>Net income (loss) available to common stockholders</t>
  </si>
  <si>
    <t>Denominator for basic earnings per share-</t>
  </si>
  <si>
    <t>Weighted-average common shares</t>
  </si>
  <si>
    <t>Effect of dilutive securities:</t>
  </si>
  <si>
    <t>Stock options</t>
  </si>
  <si>
    <t>Weighted-average Dilutive potential common shares</t>
  </si>
  <si>
    <t>Denominator for dilutive earnings per share-</t>
  </si>
  <si>
    <t>Adjusted weighted-average shares and assumed conversions</t>
  </si>
  <si>
    <t>Basic Net Income (Loss) per share</t>
  </si>
  <si>
    <t>Diluted Net Income (Loss) per share</t>
  </si>
  <si>
    <t>INCOME TAXES AND AVAILABLE CARRYFORWARD - Income Tax Benefits (Details) - USD ($)</t>
  </si>
  <si>
    <t>Current</t>
  </si>
  <si>
    <t>Federal</t>
  </si>
  <si>
    <t>State</t>
  </si>
  <si>
    <t>Total current</t>
  </si>
  <si>
    <t>Deferred</t>
  </si>
  <si>
    <t>Total deferred</t>
  </si>
  <si>
    <t>INCOME TAXES AND AVAILABLE CARRYFORWARD - Deferred Tax Aspects (Details)</t>
  </si>
  <si>
    <t>Deferred tax assets</t>
  </si>
  <si>
    <t>NOL and contribution carryforwards</t>
  </si>
  <si>
    <t>PTO Accounts</t>
  </si>
  <si>
    <t>Allowance for doubtful accounts</t>
  </si>
  <si>
    <t>Deferred tax (liabilities)</t>
  </si>
  <si>
    <t>Excess of tax over book depreciation</t>
  </si>
  <si>
    <t>Net deferred tax asset (liability)</t>
  </si>
  <si>
    <t>Total non-current</t>
  </si>
  <si>
    <t>Total non-current deferred</t>
  </si>
  <si>
    <t>INCOME TAXES AND AVAILABLE CARRYFORWARD - Valuation Allowance (Details) - USD ($)</t>
  </si>
  <si>
    <t>Income Taxes And Available Carryforward - Valuation Allowance Details</t>
  </si>
  <si>
    <t>Decrease in valuation allowance</t>
  </si>
  <si>
    <t>INCOME TAXES AND AVAILABLE CARRYFORWARD - Tax Computation Expense (Details) - USD ($)</t>
  </si>
  <si>
    <t>Income Taxes And Available Carryforward - Tax Computation Expense Details</t>
  </si>
  <si>
    <t>Expected provision at US statutory rate</t>
  </si>
  <si>
    <t>State income tax net of federal benefit</t>
  </si>
  <si>
    <t>Nondeductibles</t>
  </si>
  <si>
    <t>Change in estimates in available NOL carryforwards</t>
  </si>
  <si>
    <t>Income tax (benefit) expense</t>
  </si>
  <si>
    <t>INCOME TAXES AND AVAILABLE CARRYFORWARD (Details Narrative) - USD ($)</t>
  </si>
  <si>
    <t>Income Taxes And Available Carryforward Details Narrative</t>
  </si>
  <si>
    <t>Tax net operating loss</t>
  </si>
  <si>
    <t>Loss carryforward expiration date</t>
  </si>
  <si>
    <t>Benefits of NOL carryforward</t>
  </si>
  <si>
    <t>Expenses of expiration of NOL carryforward</t>
  </si>
  <si>
    <t>INCOME TAXES AND AVAILABLE CARRYFORWARD (Details Narrative 1)</t>
  </si>
  <si>
    <t>Income Taxes And Available Carryforward Details Narrative 1</t>
  </si>
  <si>
    <t>Effective income tax rates</t>
  </si>
  <si>
    <t>37.63%</t>
  </si>
  <si>
    <t>CONCENTRATION OF SUPPLY RISK (Details Narrative) - USD ($)</t>
  </si>
  <si>
    <t>Concentration Of Supply Risk Details Narrative</t>
  </si>
  <si>
    <t>Back orders of product</t>
  </si>
  <si>
    <t>MAJOR CUSTOMERS (Details Narrative) (USD $)</t>
  </si>
  <si>
    <t>Major Customers Details Narrative Usd</t>
  </si>
  <si>
    <t>Percent of sales from major customers</t>
  </si>
  <si>
    <t>21.00%</t>
  </si>
  <si>
    <t>26.00%</t>
  </si>
  <si>
    <t>RESEARCH AND DEVELOPMENT (Details Narrative) - USD ($)</t>
  </si>
  <si>
    <t>Research And Development Details Narrative</t>
  </si>
  <si>
    <t>Research and developm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812306</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3" r="B11" t="s">
        <v>20</v>
      </c>
    </row>
    <row r="12" spans="1:4">
      <c s="3" r="A12" t="s">
        <v>21</v>
      </c>
      <c s="3" r="B12" t="s">
        <v>22</v>
      </c>
    </row>
    <row r="13" spans="1:4">
      <c s="3" r="A13" t="s">
        <v>23</v>
      </c>
      <c s="6" r="D13" t="n">
        <v>405279</v>
      </c>
    </row>
    <row r="14" spans="1:4">
      <c s="3" r="A14" t="s">
        <v>24</v>
      </c>
      <c s="3" r="B14" t="s">
        <v>25</v>
      </c>
    </row>
    <row r="15" spans="1:4">
      <c s="3" r="A15" t="s">
        <v>26</v>
      </c>
      <c s="5" r="B15" t="n">
        <v>2016</v>
      </c>
    </row>
    <row r="16" spans="1:4">
      <c s="3" r="A16" t="s">
        <v>27</v>
      </c>
    </row>
    <row r="17" spans="1:4">
      <c s="3" r="A17" t="s">
        <v>28</v>
      </c>
      <c s="5" r="C17" t="n">
        <v>8060388</v>
      </c>
    </row>
    <row r="18" spans="1:4">
      <c s="3" r="A18" t="s">
        <v>29</v>
      </c>
    </row>
    <row r="19" spans="1:4">
      <c s="3" r="A19" t="s">
        <v>28</v>
      </c>
      <c s="5" r="C19" t="n">
        <v>194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7" r="A3" t="s">
        <v>152</v>
      </c>
    </row>
    <row r="4" spans="1:2">
      <c s="3" r="A4" t="s">
        <v>151</v>
      </c>
      <c s="3"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7" r="A3" t="s">
        <v>155</v>
      </c>
    </row>
    <row r="4" spans="1:2">
      <c s="3" r="A4" t="s">
        <v>154</v>
      </c>
      <c s="3"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7" r="A3" t="s">
        <v>158</v>
      </c>
    </row>
    <row r="4" spans="1:2">
      <c s="3" r="A4" t="s">
        <v>157</v>
      </c>
      <c s="3"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7" r="A3" t="s">
        <v>161</v>
      </c>
    </row>
    <row r="4" spans="1:2">
      <c s="3" r="A4" t="s">
        <v>160</v>
      </c>
      <c s="3"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7" r="A3" t="s">
        <v>164</v>
      </c>
    </row>
    <row r="4" spans="1:2">
      <c s="3" r="A4" t="s">
        <v>163</v>
      </c>
      <c s="3"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55</v>
      </c>
      <c s="2" r="B1" t="s">
        <v>1</v>
      </c>
    </row>
    <row r="2" spans="1:2">
      <c s="2" r="B2" t="s">
        <v>2</v>
      </c>
    </row>
    <row r="3" spans="1:2">
      <c s="7" r="A3" t="s">
        <v>166</v>
      </c>
    </row>
    <row r="4" spans="1:2">
      <c s="3" r="A4" t="s">
        <v>55</v>
      </c>
      <c s="3"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7" r="A3" t="s">
        <v>169</v>
      </c>
    </row>
    <row r="4" spans="1:2">
      <c s="3" r="A4" t="s">
        <v>168</v>
      </c>
      <c s="3"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1</v>
      </c>
      <c s="2" r="B1" t="s">
        <v>1</v>
      </c>
    </row>
    <row r="2" spans="1:2">
      <c s="2" r="B2" t="s">
        <v>2</v>
      </c>
    </row>
    <row r="3" spans="1:2">
      <c s="7" r="A3" t="s">
        <v>172</v>
      </c>
    </row>
    <row r="4" spans="1:2">
      <c s="3" r="A4" t="s">
        <v>171</v>
      </c>
      <c s="3"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7" r="A3" t="s">
        <v>144</v>
      </c>
    </row>
    <row r="4" spans="1:2">
      <c s="3" r="A4" t="s">
        <v>174</v>
      </c>
      <c s="3"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7" r="A3" t="s">
        <v>144</v>
      </c>
    </row>
    <row r="4" spans="1:2">
      <c s="3" r="A4" t="s">
        <v>176</v>
      </c>
      <c s="3"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59173</v>
      </c>
      <c s="6" r="C3" t="n">
        <v>204227</v>
      </c>
    </row>
    <row r="4" spans="1:3">
      <c s="3" r="A4" t="s">
        <v>34</v>
      </c>
      <c s="5" r="B4" t="n">
        <v>151995</v>
      </c>
      <c s="5" r="C4" t="n">
        <v>157672</v>
      </c>
    </row>
    <row r="5" spans="1:3">
      <c s="3" r="A5" t="s">
        <v>35</v>
      </c>
      <c s="5" r="B5" t="n">
        <v>538202</v>
      </c>
      <c s="5" r="C5" t="n">
        <v>260077</v>
      </c>
    </row>
    <row r="6" spans="1:3">
      <c s="3" r="A6" t="s">
        <v>36</v>
      </c>
      <c s="5" r="B6" t="n">
        <v>150000</v>
      </c>
      <c s="3" r="C6" t="s">
        <v>37</v>
      </c>
    </row>
    <row r="7" spans="1:3">
      <c s="3" r="A7" t="s">
        <v>38</v>
      </c>
      <c s="5" r="B7" t="n">
        <v>688691</v>
      </c>
      <c s="5" r="C7" t="n">
        <v>434476</v>
      </c>
    </row>
    <row r="8" spans="1:3">
      <c s="3" r="A8" t="s">
        <v>39</v>
      </c>
      <c s="5" r="B8" t="n">
        <v>165207</v>
      </c>
      <c s="5" r="C8" t="n">
        <v>197969</v>
      </c>
    </row>
    <row r="9" spans="1:3">
      <c s="3" r="A9" t="s">
        <v>40</v>
      </c>
      <c s="5" r="B9" t="n">
        <v>128529</v>
      </c>
      <c s="5" r="C9" t="n">
        <v>98354</v>
      </c>
    </row>
    <row r="10" spans="1:3">
      <c s="3" r="A10" t="s">
        <v>41</v>
      </c>
      <c s="5" r="B10" t="n">
        <v>1881797</v>
      </c>
      <c s="5" r="C10" t="n">
        <v>1352775</v>
      </c>
    </row>
    <row r="11" spans="1:3">
      <c s="3" r="A11" t="s">
        <v>42</v>
      </c>
      <c s="5" r="B11" t="n">
        <v>140563</v>
      </c>
      <c s="3" r="C11" t="s">
        <v>37</v>
      </c>
    </row>
    <row r="12" spans="1:3">
      <c s="3" r="A12" t="s">
        <v>43</v>
      </c>
      <c s="5" r="B12" t="n">
        <v>540603</v>
      </c>
      <c s="5" r="C12" t="n">
        <v>496869</v>
      </c>
    </row>
    <row r="13" spans="1:3">
      <c s="7" r="A13" t="s">
        <v>44</v>
      </c>
    </row>
    <row r="14" spans="1:3">
      <c s="3" r="A14" t="s">
        <v>45</v>
      </c>
      <c s="5" r="B14" t="n">
        <v>4192</v>
      </c>
      <c s="5" r="C14" t="n">
        <v>4192</v>
      </c>
    </row>
    <row r="15" spans="1:3">
      <c s="3" r="A15" t="s">
        <v>40</v>
      </c>
      <c s="5" r="B15" t="n">
        <v>551817</v>
      </c>
      <c s="5" r="C15" t="n">
        <v>662593</v>
      </c>
    </row>
    <row r="16" spans="1:3">
      <c s="3" r="A16" t="s">
        <v>46</v>
      </c>
      <c s="5" r="B16" t="n">
        <v>556009</v>
      </c>
      <c s="5" r="C16" t="n">
        <v>666785</v>
      </c>
    </row>
    <row r="17" spans="1:3">
      <c s="3" r="A17" t="s">
        <v>47</v>
      </c>
      <c s="5" r="B17" t="n">
        <v>3118972</v>
      </c>
      <c s="5" r="C17" t="n">
        <v>2516429</v>
      </c>
    </row>
    <row r="18" spans="1:3">
      <c s="7" r="A18" t="s">
        <v>48</v>
      </c>
    </row>
    <row r="19" spans="1:3">
      <c s="3" r="A19" t="s">
        <v>49</v>
      </c>
      <c s="5" r="B19" t="n">
        <v>358177</v>
      </c>
      <c s="5" r="C19" t="n">
        <v>121358</v>
      </c>
    </row>
    <row r="20" spans="1:3">
      <c s="3" r="A20" t="s">
        <v>50</v>
      </c>
      <c s="5" r="B20" t="n">
        <v>3788</v>
      </c>
      <c s="3" r="C20" t="s">
        <v>37</v>
      </c>
    </row>
    <row r="21" spans="1:3">
      <c s="3" r="A21" t="s">
        <v>51</v>
      </c>
      <c s="5" r="B21" t="n">
        <v>125000</v>
      </c>
      <c s="5" r="C21" t="n">
        <v>80000</v>
      </c>
    </row>
    <row r="22" spans="1:3">
      <c s="3" r="A22" t="s">
        <v>52</v>
      </c>
      <c s="5" r="B22" t="n">
        <v>355732</v>
      </c>
      <c s="5" r="C22" t="n">
        <v>159403</v>
      </c>
    </row>
    <row r="23" spans="1:3">
      <c s="3" r="A23" t="s">
        <v>53</v>
      </c>
      <c s="5" r="B23" t="n">
        <v>842697</v>
      </c>
      <c s="5" r="C23" t="n">
        <v>360761</v>
      </c>
    </row>
    <row r="24" spans="1:3">
      <c s="3" r="A24" t="s">
        <v>54</v>
      </c>
      <c s="6" r="B24" t="n">
        <v>5898</v>
      </c>
      <c s="3" r="C24" t="s">
        <v>37</v>
      </c>
    </row>
    <row r="25" spans="1:3">
      <c s="7" r="A25" t="s">
        <v>55</v>
      </c>
    </row>
    <row r="26" spans="1:3">
      <c s="3" r="A26" t="s">
        <v>56</v>
      </c>
      <c s="3" r="B26" t="s">
        <v>37</v>
      </c>
      <c s="3" r="C26" t="s">
        <v>37</v>
      </c>
    </row>
    <row r="27" spans="1:3">
      <c s="3" r="A27" t="s">
        <v>57</v>
      </c>
      <c s="6" r="B27" t="n">
        <v>149950</v>
      </c>
      <c s="6" r="C27" t="n">
        <v>149950</v>
      </c>
    </row>
    <row r="28" spans="1:3">
      <c s="3" r="A28" t="s">
        <v>58</v>
      </c>
      <c s="6" r="B28" t="n">
        <v>4421676</v>
      </c>
      <c s="6" r="C28" t="n">
        <v>4421676</v>
      </c>
    </row>
    <row r="29" spans="1:3">
      <c s="3" r="A29" t="s">
        <v>59</v>
      </c>
      <c s="6" r="B29" t="n">
        <v>11140</v>
      </c>
      <c s="6" r="C29" t="n">
        <v>6000</v>
      </c>
    </row>
    <row r="30" spans="1:3">
      <c s="3" r="A30" t="s">
        <v>60</v>
      </c>
      <c s="5" r="B30" t="n">
        <v>-2312389</v>
      </c>
      <c s="5" r="C30" t="n">
        <v>-2421958</v>
      </c>
    </row>
    <row r="31" spans="1:3">
      <c s="3" r="A31" t="s">
        <v>61</v>
      </c>
      <c s="5" r="B31" t="n">
        <v>2270377</v>
      </c>
      <c s="5" r="C31" t="n">
        <v>2155668</v>
      </c>
    </row>
    <row r="32" spans="1:3">
      <c s="3" r="A32" t="s">
        <v>62</v>
      </c>
      <c s="6" r="B32" t="n">
        <v>3118972</v>
      </c>
      <c s="6" r="C32" t="n">
        <v>2516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7" r="A3" t="s">
        <v>144</v>
      </c>
    </row>
    <row r="4" spans="1:2">
      <c s="3" r="A4" t="s">
        <v>178</v>
      </c>
      <c s="3"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v>
      </c>
    </row>
    <row r="3" spans="1:2">
      <c s="7" r="A3" t="s">
        <v>144</v>
      </c>
    </row>
    <row r="4" spans="1:2">
      <c s="3" r="A4" t="s">
        <v>181</v>
      </c>
      <c s="3" r="B4" t="s">
        <v>182</v>
      </c>
    </row>
    <row r="5" spans="1:2">
      <c s="3" r="A5" t="s">
        <v>183</v>
      </c>
      <c s="3" r="B5" t="s">
        <v>184</v>
      </c>
    </row>
    <row r="6" spans="1:2">
      <c s="3" r="A6" t="s">
        <v>185</v>
      </c>
      <c s="3" r="B6" t="s">
        <v>186</v>
      </c>
    </row>
    <row r="7" spans="1:2">
      <c s="3" r="A7" t="s">
        <v>187</v>
      </c>
      <c s="3" r="B7" t="s">
        <v>188</v>
      </c>
    </row>
    <row r="8" spans="1:2">
      <c s="3" r="A8" t="s">
        <v>38</v>
      </c>
      <c s="3" r="B8" t="s">
        <v>189</v>
      </c>
    </row>
    <row r="9" spans="1:2">
      <c s="3" r="A9" t="s">
        <v>190</v>
      </c>
      <c s="3" r="B9" t="s">
        <v>191</v>
      </c>
    </row>
    <row r="10" spans="1:2">
      <c s="3" r="A10" t="s">
        <v>192</v>
      </c>
      <c s="3" r="B10" t="s">
        <v>193</v>
      </c>
    </row>
    <row r="11" spans="1:2">
      <c s="3" r="A11" t="s">
        <v>194</v>
      </c>
      <c s="3" r="B11" t="s">
        <v>195</v>
      </c>
    </row>
    <row r="12" spans="1:2">
      <c s="3" r="A12" t="s">
        <v>119</v>
      </c>
      <c s="3" r="B12" t="s">
        <v>196</v>
      </c>
    </row>
    <row r="13" spans="1:2">
      <c s="3" r="A13" t="s">
        <v>197</v>
      </c>
      <c s="3" r="B13" t="s">
        <v>198</v>
      </c>
    </row>
    <row r="14" spans="1:2">
      <c s="3" r="A14" t="s">
        <v>199</v>
      </c>
      <c s="3" r="B14" t="s">
        <v>200</v>
      </c>
    </row>
    <row r="15" spans="1:2">
      <c s="3" r="A15" t="s">
        <v>201</v>
      </c>
      <c s="3" r="B15"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7" r="A3" t="s">
        <v>149</v>
      </c>
    </row>
    <row r="4" spans="1:2">
      <c s="3" r="A4" t="s">
        <v>38</v>
      </c>
      <c s="3"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7" r="A3" t="s">
        <v>152</v>
      </c>
    </row>
    <row r="4" spans="1:2">
      <c s="3" r="A4" t="s">
        <v>190</v>
      </c>
      <c s="3" r="B4" t="s">
        <v>206</v>
      </c>
    </row>
    <row r="5" spans="1:2">
      <c s="3" r="A5" t="s">
        <v>207</v>
      </c>
      <c s="3" r="B5"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7" r="A3" t="s">
        <v>155</v>
      </c>
    </row>
    <row r="4" spans="1:2">
      <c s="3" r="A4" t="s">
        <v>52</v>
      </c>
      <c s="3"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7" r="A3" t="s">
        <v>166</v>
      </c>
    </row>
    <row r="4" spans="1:2">
      <c s="3" r="A4" t="s">
        <v>212</v>
      </c>
      <c s="3"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4</v>
      </c>
      <c s="2" r="B1" t="s">
        <v>1</v>
      </c>
    </row>
    <row r="2" spans="1:2">
      <c s="2" r="B2" t="s">
        <v>2</v>
      </c>
    </row>
    <row r="3" spans="1:2">
      <c s="7" r="A3" t="s">
        <v>169</v>
      </c>
    </row>
    <row r="4" spans="1:2">
      <c s="3" r="A4" t="s">
        <v>215</v>
      </c>
      <c s="3"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17</v>
      </c>
      <c s="2" r="B1" t="s">
        <v>1</v>
      </c>
    </row>
    <row r="2" spans="1:2">
      <c s="2" r="B2" t="s">
        <v>2</v>
      </c>
    </row>
    <row r="3" spans="1:2">
      <c s="7" r="A3" t="s">
        <v>172</v>
      </c>
    </row>
    <row r="4" spans="1:2">
      <c s="3" r="A4" t="s">
        <v>218</v>
      </c>
      <c s="3" r="B4" t="s">
        <v>219</v>
      </c>
    </row>
    <row r="5" spans="1:2">
      <c s="3" r="A5" t="s">
        <v>220</v>
      </c>
      <c s="3" r="B5" t="s">
        <v>221</v>
      </c>
    </row>
    <row r="6" spans="1:2">
      <c s="3" r="A6" t="s">
        <v>222</v>
      </c>
      <c s="3" r="B6" t="s">
        <v>223</v>
      </c>
    </row>
    <row r="7" spans="1:2">
      <c s="3" r="A7" t="s">
        <v>224</v>
      </c>
      <c s="3" r="B7"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26</v>
      </c>
      <c s="2" r="B1" t="s">
        <v>2</v>
      </c>
      <c s="2" r="C1" t="s">
        <v>31</v>
      </c>
    </row>
    <row r="2" spans="1:3">
      <c s="7" r="A2" t="s">
        <v>38</v>
      </c>
    </row>
    <row r="3" spans="1:3">
      <c s="3" r="A3" t="s">
        <v>227</v>
      </c>
      <c s="6" r="B3" t="n">
        <v>460166</v>
      </c>
      <c s="6" r="C3" t="n">
        <v>178107</v>
      </c>
    </row>
    <row r="4" spans="1:3">
      <c s="3" r="A4" t="s">
        <v>228</v>
      </c>
      <c s="5" r="B4" t="n">
        <v>228525</v>
      </c>
      <c s="5" r="C4" t="n">
        <v>256369</v>
      </c>
    </row>
    <row r="5" spans="1:3">
      <c s="3" r="A5" t="s">
        <v>102</v>
      </c>
      <c s="6" r="B5" t="n">
        <v>688691</v>
      </c>
      <c s="6" r="C5" t="n">
        <v>4344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29</v>
      </c>
      <c s="2" r="B1" t="s">
        <v>1</v>
      </c>
    </row>
    <row r="2" spans="1:3">
      <c s="2" r="B2" t="s">
        <v>2</v>
      </c>
      <c s="2" r="C2" t="s">
        <v>31</v>
      </c>
    </row>
    <row r="3" spans="1:3">
      <c s="3" r="A3" t="s">
        <v>230</v>
      </c>
      <c s="6" r="B3" t="n">
        <v>300000</v>
      </c>
    </row>
    <row r="4" spans="1:3">
      <c s="3" r="A4" t="s">
        <v>231</v>
      </c>
    </row>
    <row r="5" spans="1:3">
      <c s="3" r="A5" t="s">
        <v>232</v>
      </c>
      <c s="5" r="B5" t="n">
        <v>130518</v>
      </c>
      <c s="6" r="C5" t="n">
        <v>144388</v>
      </c>
    </row>
    <row r="6" spans="1:3">
      <c s="3" r="A6" t="s">
        <v>233</v>
      </c>
      <c s="5" r="B6" t="n">
        <v>26860</v>
      </c>
      <c s="5" r="C6" t="n">
        <v>27394</v>
      </c>
    </row>
    <row r="7" spans="1:3">
      <c s="3" r="A7" t="s">
        <v>234</v>
      </c>
      <c s="5" r="B7" t="n">
        <v>56870</v>
      </c>
      <c s="5" r="C7" t="n">
        <v>26742</v>
      </c>
    </row>
    <row r="8" spans="1:3">
      <c s="3" r="A8" t="s">
        <v>235</v>
      </c>
      <c s="5" r="B8" t="n">
        <v>77026</v>
      </c>
      <c s="5" r="C8" t="n">
        <v>51064</v>
      </c>
    </row>
    <row r="9" spans="1:3">
      <c s="3" r="A9" t="s">
        <v>236</v>
      </c>
      <c s="5" r="B9" t="n">
        <v>21043</v>
      </c>
      <c s="5" r="C9" t="n">
        <v>34961</v>
      </c>
    </row>
    <row r="10" spans="1:3">
      <c s="3" r="A10" t="s">
        <v>237</v>
      </c>
      <c s="5" r="B10" t="n">
        <v>479336</v>
      </c>
      <c s="5" r="C10" t="n">
        <v>474168</v>
      </c>
    </row>
    <row r="11" spans="1:3">
      <c s="3" r="A11" t="s">
        <v>238</v>
      </c>
      <c s="5" r="B11" t="n">
        <v>64547</v>
      </c>
      <c s="5" r="C11" t="n">
        <v>64547</v>
      </c>
    </row>
    <row r="12" spans="1:3">
      <c s="3" r="A12" t="s">
        <v>230</v>
      </c>
      <c s="5" r="B12" t="n">
        <v>856200</v>
      </c>
      <c s="5" r="C12" t="n">
        <v>823264</v>
      </c>
    </row>
    <row r="13" spans="1:3">
      <c s="3" r="A13" t="s">
        <v>239</v>
      </c>
      <c s="5" r="B13" t="n">
        <v>-326582</v>
      </c>
      <c s="5" r="C13" t="n">
        <v>-326395</v>
      </c>
    </row>
    <row r="14" spans="1:3">
      <c s="3" r="A14" t="s">
        <v>102</v>
      </c>
      <c s="5" r="B14" t="n">
        <v>529618</v>
      </c>
      <c s="5" r="C14" t="n">
        <v>496869</v>
      </c>
    </row>
    <row r="15" spans="1:3">
      <c s="3" r="A15" t="s">
        <v>240</v>
      </c>
    </row>
    <row r="16" spans="1:3">
      <c s="3" r="A16" t="s">
        <v>232</v>
      </c>
      <c s="5" r="B16" t="n">
        <v>11634</v>
      </c>
      <c s="5" r="C16" t="n">
        <v>14031</v>
      </c>
    </row>
    <row r="17" spans="1:3">
      <c s="3" r="A17" t="s">
        <v>230</v>
      </c>
      <c s="5" r="B17" t="n">
        <v>11364</v>
      </c>
      <c s="5" r="C17" t="n">
        <v>14031</v>
      </c>
    </row>
    <row r="18" spans="1:3">
      <c s="3" r="A18" t="s">
        <v>239</v>
      </c>
      <c s="5" r="B18" t="n">
        <v>-379</v>
      </c>
      <c s="5" r="C18" t="n">
        <v>-14031</v>
      </c>
    </row>
    <row r="19" spans="1:3">
      <c s="3" r="A19" t="s">
        <v>102</v>
      </c>
      <c s="5" r="B19" t="n">
        <v>10985</v>
      </c>
      <c s="5" r="C19" t="n">
        <v>0</v>
      </c>
    </row>
    <row r="20" spans="1:3">
      <c s="3" r="A20" t="s">
        <v>102</v>
      </c>
    </row>
    <row r="21" spans="1:3">
      <c s="3" r="A21" t="s">
        <v>232</v>
      </c>
      <c s="5" r="B21" t="n">
        <v>141882</v>
      </c>
      <c s="5" r="C21" t="n">
        <v>158419</v>
      </c>
    </row>
    <row r="22" spans="1:3">
      <c s="3" r="A22" t="s">
        <v>233</v>
      </c>
      <c s="5" r="B22" t="n">
        <v>26860</v>
      </c>
      <c s="5" r="C22" t="n">
        <v>27394</v>
      </c>
    </row>
    <row r="23" spans="1:3">
      <c s="3" r="A23" t="s">
        <v>234</v>
      </c>
      <c s="5" r="B23" t="n">
        <v>56870</v>
      </c>
      <c s="5" r="C23" t="n">
        <v>26742</v>
      </c>
    </row>
    <row r="24" spans="1:3">
      <c s="3" r="A24" t="s">
        <v>235</v>
      </c>
      <c s="5" r="B24" t="n">
        <v>77026</v>
      </c>
      <c s="5" r="C24" t="n">
        <v>51064</v>
      </c>
    </row>
    <row r="25" spans="1:3">
      <c s="3" r="A25" t="s">
        <v>236</v>
      </c>
      <c s="5" r="B25" t="n">
        <v>21043</v>
      </c>
      <c s="5" r="C25" t="n">
        <v>34961</v>
      </c>
    </row>
    <row r="26" spans="1:3">
      <c s="3" r="A26" t="s">
        <v>237</v>
      </c>
      <c s="5" r="B26" t="n">
        <v>479336</v>
      </c>
      <c s="5" r="C26" t="n">
        <v>474168</v>
      </c>
    </row>
    <row r="27" spans="1:3">
      <c s="3" r="A27" t="s">
        <v>238</v>
      </c>
      <c s="5" r="B27" t="n">
        <v>64547</v>
      </c>
      <c s="5" r="C27" t="n">
        <v>64547</v>
      </c>
    </row>
    <row r="28" spans="1:3">
      <c s="3" r="A28" t="s">
        <v>230</v>
      </c>
      <c s="5" r="B28" t="n">
        <v>867564</v>
      </c>
      <c s="5" r="C28" t="n">
        <v>837295</v>
      </c>
    </row>
    <row r="29" spans="1:3">
      <c s="3" r="A29" t="s">
        <v>239</v>
      </c>
      <c s="5" r="B29" t="n">
        <v>-326961</v>
      </c>
      <c s="5" r="C29" t="n">
        <v>-340426</v>
      </c>
    </row>
    <row r="30" spans="1:3">
      <c s="3" r="A30" t="s">
        <v>102</v>
      </c>
      <c s="6" r="B30" t="n">
        <v>540603</v>
      </c>
      <c s="6" r="C30" t="n">
        <v>4968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31</v>
      </c>
    </row>
    <row r="2" spans="1:3">
      <c s="7" r="A2" t="s">
        <v>64</v>
      </c>
    </row>
    <row r="3" spans="1:3">
      <c s="3" r="A3" t="s">
        <v>65</v>
      </c>
      <c s="6" r="B3" t="n">
        <v>2665</v>
      </c>
      <c s="6" r="C3" t="n">
        <v>14405</v>
      </c>
    </row>
    <row r="4" spans="1:3">
      <c s="3" r="A4" t="s">
        <v>66</v>
      </c>
      <c s="5" r="B4" t="n">
        <v>496000000</v>
      </c>
      <c s="5" r="C4" t="n">
        <v>496000000</v>
      </c>
    </row>
    <row r="5" spans="1:3">
      <c s="3" r="A5" t="s">
        <v>67</v>
      </c>
      <c s="5" r="B5" t="n">
        <v>0</v>
      </c>
      <c s="5" r="C5" t="n">
        <v>0</v>
      </c>
    </row>
    <row r="6" spans="1:3">
      <c s="3" r="A6" t="s">
        <v>68</v>
      </c>
      <c s="5" r="B6" t="n">
        <v>4000000</v>
      </c>
      <c s="5" r="C6" t="n">
        <v>4000000</v>
      </c>
    </row>
    <row r="7" spans="1:3">
      <c s="3" r="A7" t="s">
        <v>69</v>
      </c>
      <c s="5" r="B7" t="n">
        <v>194100</v>
      </c>
      <c s="5" r="C7" t="n">
        <v>194100</v>
      </c>
    </row>
    <row r="8" spans="1:3">
      <c s="3" r="A8" t="s">
        <v>70</v>
      </c>
      <c s="5" r="B8" t="n">
        <v>194100</v>
      </c>
      <c s="5" r="C8" t="n">
        <v>194100</v>
      </c>
    </row>
    <row r="9" spans="1:3">
      <c s="3" r="A9" t="s">
        <v>71</v>
      </c>
      <c s="5" r="B9" t="n">
        <v>80000000</v>
      </c>
      <c s="5" r="C9" t="n">
        <v>80000000</v>
      </c>
    </row>
    <row r="10" spans="1:3">
      <c s="3" r="A10" t="s">
        <v>72</v>
      </c>
      <c s="5" r="B10" t="n">
        <v>8060388</v>
      </c>
      <c s="5" r="C10" t="n">
        <v>8060388</v>
      </c>
    </row>
    <row r="11" spans="1:3">
      <c s="3" r="A11" t="s">
        <v>73</v>
      </c>
      <c s="5" r="B11" t="n">
        <v>8060388</v>
      </c>
      <c s="5" r="C11" t="n">
        <v>8060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41</v>
      </c>
      <c s="2" r="B1" t="s">
        <v>1</v>
      </c>
    </row>
    <row r="2" spans="1:3">
      <c s="2" r="B2" t="s">
        <v>2</v>
      </c>
      <c s="2" r="C2" t="s">
        <v>31</v>
      </c>
    </row>
    <row r="3" spans="1:3">
      <c s="7" r="A3" t="s">
        <v>242</v>
      </c>
    </row>
    <row r="4" spans="1:3">
      <c s="3" r="A4" t="s">
        <v>243</v>
      </c>
      <c s="6" r="B4" t="n">
        <v>37706</v>
      </c>
      <c s="6" r="C4" t="n">
        <v>358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r="1" spans="1:2">
      <c s="1" r="A1" t="s">
        <v>244</v>
      </c>
      <c s="2" r="B1" t="s">
        <v>245</v>
      </c>
    </row>
    <row r="2" spans="1:2">
      <c s="7" r="A2" t="s">
        <v>246</v>
      </c>
    </row>
    <row r="3" spans="1:2">
      <c s="5" r="A3" t="n">
        <v>2017</v>
      </c>
      <c s="6" r="B3" t="n">
        <v>3788</v>
      </c>
    </row>
    <row r="4" spans="1:2">
      <c s="5" r="A4" t="n">
        <v>2018</v>
      </c>
      <c s="5" r="B4" t="n">
        <v>3788</v>
      </c>
    </row>
    <row r="5" spans="1:2">
      <c s="5" r="A5" t="n">
        <v>2019</v>
      </c>
      <c s="5" r="B5" t="n">
        <v>2110</v>
      </c>
    </row>
    <row r="6" spans="1:2">
      <c s="3" r="A6" t="s">
        <v>247</v>
      </c>
      <c s="5" r="B6" t="n">
        <v>9686</v>
      </c>
    </row>
    <row r="7" spans="1:2">
      <c s="3" r="A7" t="s">
        <v>248</v>
      </c>
      <c s="5" r="B7" t="n">
        <v>-3788</v>
      </c>
    </row>
    <row r="8" spans="1:2">
      <c s="3" r="A8" t="s">
        <v>102</v>
      </c>
      <c s="6" r="B8" t="n">
        <v>58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49</v>
      </c>
      <c s="2" r="B1" t="s">
        <v>2</v>
      </c>
      <c s="2" r="C1" t="s">
        <v>31</v>
      </c>
    </row>
    <row r="2" spans="1:3">
      <c s="7" r="A2" t="s">
        <v>250</v>
      </c>
    </row>
    <row r="3" spans="1:3">
      <c s="3" r="A3" t="s">
        <v>251</v>
      </c>
      <c s="6" r="B3" t="n">
        <v>2700</v>
      </c>
      <c s="6" r="C3" t="n">
        <v>1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52</v>
      </c>
      <c s="2" r="B1" t="s">
        <v>2</v>
      </c>
      <c s="2" r="C1" t="s">
        <v>31</v>
      </c>
    </row>
    <row r="2" spans="1:3">
      <c s="7" r="A2" t="s">
        <v>253</v>
      </c>
    </row>
    <row r="3" spans="1:3">
      <c s="3" r="A3" t="s">
        <v>254</v>
      </c>
      <c s="6" r="B3" t="n">
        <v>0</v>
      </c>
      <c s="6" r="C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255</v>
      </c>
      <c s="2" r="B1" t="s">
        <v>1</v>
      </c>
    </row>
    <row r="2" spans="1:3">
      <c s="2" r="B2" t="s">
        <v>2</v>
      </c>
      <c s="2" r="C2" t="s">
        <v>31</v>
      </c>
    </row>
    <row r="3" spans="1:3">
      <c s="7" r="A3" t="s">
        <v>256</v>
      </c>
    </row>
    <row r="4" spans="1:3">
      <c s="3" r="A4" t="s">
        <v>257</v>
      </c>
      <c s="6" r="B4" t="n">
        <v>92000</v>
      </c>
      <c s="6" r="C4" t="n">
        <v>107000</v>
      </c>
    </row>
    <row r="5" spans="1:3">
      <c s="3" r="A5" t="s">
        <v>258</v>
      </c>
      <c s="6" r="B5" t="n">
        <v>451000</v>
      </c>
      <c s="6" r="C5" t="n">
        <v>41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259</v>
      </c>
      <c s="2" r="B1" t="s">
        <v>1</v>
      </c>
    </row>
    <row r="2" spans="1:3">
      <c s="2" r="B2" t="s">
        <v>2</v>
      </c>
      <c s="2" r="C2" t="s">
        <v>31</v>
      </c>
    </row>
    <row r="3" spans="1:3">
      <c s="7" r="A3" t="s">
        <v>260</v>
      </c>
    </row>
    <row r="4" spans="1:3">
      <c s="3" r="A4" t="s">
        <v>261</v>
      </c>
      <c s="5" r="B4" t="n">
        <v>1000000</v>
      </c>
      <c s="5" r="C4" t="n">
        <v>1000000</v>
      </c>
    </row>
    <row r="5" spans="1:3">
      <c s="3" r="A5" t="s">
        <v>262</v>
      </c>
      <c s="5" r="B5" t="n">
        <v>0</v>
      </c>
      <c s="5" r="C5" t="n">
        <v>0</v>
      </c>
    </row>
    <row r="6" spans="1:3">
      <c s="7" r="A6" t="s">
        <v>263</v>
      </c>
    </row>
    <row r="7" spans="1:3">
      <c s="3" r="A7" t="s">
        <v>264</v>
      </c>
      <c s="5" r="B7" t="n">
        <v>0</v>
      </c>
      <c s="5" r="C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s="1" r="A1" t="s">
        <v>265</v>
      </c>
      <c s="2" r="B1" t="s">
        <v>245</v>
      </c>
    </row>
    <row r="2" spans="1:2">
      <c s="7" r="A2" t="s">
        <v>266</v>
      </c>
    </row>
    <row r="3" spans="1:2">
      <c s="3" r="A3" t="s">
        <v>267</v>
      </c>
      <c s="6" r="B3" t="n">
        <v>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68</v>
      </c>
      <c s="2" r="B1" t="s">
        <v>2</v>
      </c>
      <c s="2" r="C1" t="s">
        <v>31</v>
      </c>
    </row>
    <row r="2" spans="1:3">
      <c s="7" r="A2" t="s">
        <v>269</v>
      </c>
    </row>
    <row r="3" spans="1:3">
      <c s="3" r="A3" t="s">
        <v>270</v>
      </c>
      <c s="6" r="B3" t="n">
        <v>250000</v>
      </c>
    </row>
    <row r="4" spans="1:3">
      <c s="3" r="A4" t="s">
        <v>271</v>
      </c>
      <c s="5" r="B4" t="n">
        <v>688691</v>
      </c>
    </row>
    <row r="5" spans="1:3">
      <c s="3" r="A5" t="s">
        <v>272</v>
      </c>
      <c s="5" r="B5" t="n">
        <v>538202</v>
      </c>
    </row>
    <row r="6" spans="1:3">
      <c s="3" r="A6" t="s">
        <v>273</v>
      </c>
      <c s="5" r="B6" t="n">
        <v>80000</v>
      </c>
      <c s="6" r="C6" t="n">
        <v>0</v>
      </c>
    </row>
    <row r="7" spans="1:3">
      <c s="3" r="A7" t="s">
        <v>274</v>
      </c>
      <c s="6" r="B7" t="n">
        <v>200</v>
      </c>
      <c s="6" r="C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7"/>
  </cols>
  <sheetData>
    <row r="1" spans="1:2">
      <c s="1" r="A1" t="s">
        <v>275</v>
      </c>
      <c s="2" r="B1" t="s">
        <v>1</v>
      </c>
    </row>
    <row r="2" spans="1:2">
      <c s="2" r="B2" t="s">
        <v>276</v>
      </c>
    </row>
    <row r="3" spans="1:2">
      <c s="7" r="A3" t="s">
        <v>277</v>
      </c>
    </row>
    <row r="4" spans="1:2">
      <c s="3" r="A4" t="s">
        <v>278</v>
      </c>
      <c s="5" r="B4" t="n">
        <v>4000000</v>
      </c>
    </row>
    <row r="5" spans="1:2">
      <c s="3" r="A5" t="s">
        <v>279</v>
      </c>
      <c s="6" r="B5" t="n">
        <v>0</v>
      </c>
    </row>
    <row r="6" spans="1:2">
      <c s="3" r="A6" t="s">
        <v>280</v>
      </c>
      <c s="5" r="B6" t="n">
        <v>0</v>
      </c>
    </row>
    <row r="7" spans="1:2">
      <c s="3" r="A7" t="s">
        <v>281</v>
      </c>
      <c s="6" r="B7" t="n">
        <v>3707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282</v>
      </c>
      <c s="2" r="B1" t="s">
        <v>1</v>
      </c>
    </row>
    <row r="2" spans="1:3">
      <c s="2" r="B2" t="s">
        <v>2</v>
      </c>
      <c s="2" r="C2" t="s">
        <v>31</v>
      </c>
    </row>
    <row r="3" spans="1:3">
      <c s="7" r="A3" t="s">
        <v>283</v>
      </c>
    </row>
    <row r="4" spans="1:3">
      <c s="3" r="A4" t="s">
        <v>284</v>
      </c>
      <c s="6" r="B4" t="n">
        <v>109569</v>
      </c>
      <c s="6" r="C4" t="n">
        <v>-218271</v>
      </c>
    </row>
    <row r="5" spans="1:3">
      <c s="7" r="A5" t="s">
        <v>285</v>
      </c>
    </row>
    <row r="6" spans="1:3">
      <c s="3" r="A6" t="s">
        <v>93</v>
      </c>
      <c s="5" r="B6" t="n">
        <v>-19410</v>
      </c>
      <c s="5" r="C6" t="n">
        <v>-19410</v>
      </c>
    </row>
    <row r="7" spans="1:3">
      <c s="7" r="A7" t="s">
        <v>286</v>
      </c>
    </row>
    <row r="8" spans="1:3">
      <c s="3" r="A8" t="s">
        <v>287</v>
      </c>
      <c s="6" r="B8" t="n">
        <v>90159</v>
      </c>
      <c s="6" r="C8" t="n">
        <v>-237681</v>
      </c>
    </row>
    <row r="9" spans="1:3">
      <c s="7" r="A9" t="s">
        <v>288</v>
      </c>
    </row>
    <row r="10" spans="1:3">
      <c s="3" r="A10" t="s">
        <v>289</v>
      </c>
      <c s="5" r="B10" t="n">
        <v>8060388</v>
      </c>
      <c s="5" r="C10" t="n">
        <v>8060388</v>
      </c>
    </row>
    <row r="11" spans="1:3">
      <c s="7" r="A11" t="s">
        <v>290</v>
      </c>
    </row>
    <row r="12" spans="1:3">
      <c s="3" r="A12" t="s">
        <v>291</v>
      </c>
      <c s="6" r="B12" t="n">
        <v>110</v>
      </c>
      <c s="3" r="C12" t="s">
        <v>37</v>
      </c>
    </row>
    <row r="13" spans="1:3">
      <c s="3" r="A13" t="s">
        <v>292</v>
      </c>
      <c s="5" r="B13" t="n">
        <v>194100</v>
      </c>
      <c s="3" r="C13" t="s">
        <v>37</v>
      </c>
    </row>
    <row r="14" spans="1:3">
      <c s="7" r="A14" t="s">
        <v>293</v>
      </c>
    </row>
    <row r="15" spans="1:3">
      <c s="3" r="A15" t="s">
        <v>294</v>
      </c>
      <c s="5" r="B15" t="n">
        <v>8254598</v>
      </c>
      <c s="5" r="C15" t="n">
        <v>8060388</v>
      </c>
    </row>
    <row r="16" spans="1:3">
      <c s="3" r="A16" t="s">
        <v>295</v>
      </c>
      <c s="8" r="B16" t="n">
        <v>-0.01</v>
      </c>
      <c s="8" r="C16" t="n">
        <v>-0.03</v>
      </c>
    </row>
    <row r="17" spans="1:3">
      <c s="3" r="A17" t="s">
        <v>296</v>
      </c>
      <c s="8" r="B17" t="n">
        <v>-0.01</v>
      </c>
      <c s="8" r="C17" t="n">
        <v>-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74</v>
      </c>
      <c s="2" r="B1" t="s">
        <v>1</v>
      </c>
    </row>
    <row r="2" spans="1:3">
      <c s="2" r="B2" t="s">
        <v>2</v>
      </c>
      <c s="2" r="C2" t="s">
        <v>31</v>
      </c>
    </row>
    <row r="3" spans="1:3">
      <c s="7" r="A3" t="s">
        <v>75</v>
      </c>
    </row>
    <row r="4" spans="1:3">
      <c s="3" r="A4" t="s">
        <v>76</v>
      </c>
      <c s="6" r="B4" t="n">
        <v>3449151</v>
      </c>
      <c s="6" r="C4" t="n">
        <v>2771705</v>
      </c>
    </row>
    <row r="5" spans="1:3">
      <c s="3" r="A5" t="s">
        <v>77</v>
      </c>
      <c s="5" r="B5" t="n">
        <v>1030458</v>
      </c>
      <c s="5" r="C5" t="n">
        <v>808505</v>
      </c>
    </row>
    <row r="6" spans="1:3">
      <c s="3" r="A6" t="s">
        <v>78</v>
      </c>
      <c s="5" r="B6" t="n">
        <v>2418693</v>
      </c>
      <c s="5" r="C6" t="n">
        <v>1963200</v>
      </c>
    </row>
    <row r="7" spans="1:3">
      <c s="7" r="A7" t="s">
        <v>79</v>
      </c>
    </row>
    <row r="8" spans="1:3">
      <c s="3" r="A8" t="s">
        <v>80</v>
      </c>
      <c s="5" r="B8" t="n">
        <v>1455076</v>
      </c>
      <c s="5" r="C8" t="n">
        <v>1254178</v>
      </c>
    </row>
    <row r="9" spans="1:3">
      <c s="3" r="A9" t="s">
        <v>81</v>
      </c>
      <c s="5" r="B9" t="n">
        <v>1067189</v>
      </c>
      <c s="5" r="C9" t="n">
        <v>1050384</v>
      </c>
    </row>
    <row r="10" spans="1:3">
      <c s="3" r="A10" t="s">
        <v>82</v>
      </c>
      <c s="5" r="B10" t="n">
        <v>2522265</v>
      </c>
      <c s="5" r="C10" t="n">
        <v>2304562</v>
      </c>
    </row>
    <row r="11" spans="1:3">
      <c s="3" r="A11" t="s">
        <v>83</v>
      </c>
      <c s="5" r="B11" t="n">
        <v>-103572</v>
      </c>
      <c s="5" r="C11" t="n">
        <v>-341362</v>
      </c>
    </row>
    <row r="12" spans="1:3">
      <c s="7" r="A12" t="s">
        <v>84</v>
      </c>
    </row>
    <row r="13" spans="1:3">
      <c s="3" r="A13" t="s">
        <v>85</v>
      </c>
      <c s="5" r="B13" t="n">
        <v>300000</v>
      </c>
    </row>
    <row r="14" spans="1:3">
      <c s="3" r="A14" t="s">
        <v>86</v>
      </c>
      <c s="5" r="B14" t="n">
        <v>-3195</v>
      </c>
      <c s="3" r="C14" t="s">
        <v>37</v>
      </c>
    </row>
    <row r="15" spans="1:3">
      <c s="3" r="A15" t="s">
        <v>87</v>
      </c>
      <c s="5" r="B15" t="n">
        <v>-4466</v>
      </c>
      <c s="5" r="C15" t="n">
        <v>-200</v>
      </c>
    </row>
    <row r="16" spans="1:3">
      <c s="3" r="A16" t="s">
        <v>88</v>
      </c>
      <c s="5" r="B16" t="n">
        <v>1403</v>
      </c>
      <c s="5" r="C16" t="n">
        <v>2075</v>
      </c>
    </row>
    <row r="17" spans="1:3">
      <c s="3" r="A17" t="s">
        <v>89</v>
      </c>
      <c s="5" r="B17" t="n">
        <v>293742</v>
      </c>
      <c s="5" r="C17" t="n">
        <v>1875</v>
      </c>
    </row>
    <row r="18" spans="1:3">
      <c s="3" r="A18" t="s">
        <v>90</v>
      </c>
      <c s="5" r="B18" t="n">
        <v>190170</v>
      </c>
      <c s="5" r="C18" t="n">
        <v>-339487</v>
      </c>
    </row>
    <row r="19" spans="1:3">
      <c s="3" r="A19" t="s">
        <v>91</v>
      </c>
      <c s="5" r="B19" t="n">
        <v>-80601</v>
      </c>
      <c s="5" r="C19" t="n">
        <v>121216</v>
      </c>
    </row>
    <row r="20" spans="1:3">
      <c s="3" r="A20" t="s">
        <v>92</v>
      </c>
      <c s="5" r="B20" t="n">
        <v>109569</v>
      </c>
      <c s="5" r="C20" t="n">
        <v>-218271</v>
      </c>
    </row>
    <row r="21" spans="1:3">
      <c s="3" r="A21" t="s">
        <v>93</v>
      </c>
      <c s="5" r="B21" t="n">
        <v>-19410</v>
      </c>
      <c s="5" r="C21" t="n">
        <v>-19410</v>
      </c>
    </row>
    <row r="22" spans="1:3">
      <c s="3" r="A22" t="s">
        <v>94</v>
      </c>
      <c s="6" r="B22" t="n">
        <v>90159</v>
      </c>
      <c s="6" r="C22" t="n">
        <v>-237681</v>
      </c>
    </row>
    <row r="23" spans="1:3">
      <c s="3" r="A23" t="s">
        <v>95</v>
      </c>
      <c s="8" r="B23" t="n">
        <v>0.01</v>
      </c>
      <c s="8" r="C23" t="n">
        <v>-0.03</v>
      </c>
    </row>
    <row r="24" spans="1:3">
      <c s="3" r="A24" t="s">
        <v>96</v>
      </c>
      <c s="5" r="B24" t="n">
        <v>8060388</v>
      </c>
      <c s="5" r="C24" t="n">
        <v>8060388</v>
      </c>
    </row>
    <row r="25" spans="1:3">
      <c s="3" r="A25" t="s">
        <v>97</v>
      </c>
      <c s="8" r="B25" t="n">
        <v>-0.01</v>
      </c>
      <c s="8" r="C25" t="n">
        <v>-0.03</v>
      </c>
    </row>
    <row r="26" spans="1:3">
      <c s="3" r="A26" t="s">
        <v>98</v>
      </c>
      <c s="5" r="B26" t="n">
        <v>8254598</v>
      </c>
      <c s="5" r="C26" t="n">
        <v>8060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7</v>
      </c>
      <c s="2" r="B1" t="s">
        <v>1</v>
      </c>
    </row>
    <row r="2" spans="1:3">
      <c s="2" r="B2" t="s">
        <v>2</v>
      </c>
      <c s="2" r="C2" t="s">
        <v>31</v>
      </c>
    </row>
    <row r="3" spans="1:3">
      <c s="7" r="A3" t="s">
        <v>298</v>
      </c>
    </row>
    <row r="4" spans="1:3">
      <c s="3" r="A4" t="s">
        <v>299</v>
      </c>
      <c s="3" r="B4" t="s">
        <v>37</v>
      </c>
      <c s="3" r="C4" t="s">
        <v>37</v>
      </c>
    </row>
    <row r="5" spans="1:3">
      <c s="3" r="A5" t="s">
        <v>300</v>
      </c>
      <c s="3" r="B5" t="s">
        <v>37</v>
      </c>
      <c s="3" r="C5" t="s">
        <v>37</v>
      </c>
    </row>
    <row r="6" spans="1:3">
      <c s="3" r="A6" t="s">
        <v>301</v>
      </c>
      <c s="3" r="B6" t="s">
        <v>37</v>
      </c>
      <c s="3" r="C6" t="s">
        <v>37</v>
      </c>
    </row>
    <row r="7" spans="1:3">
      <c s="7" r="A7" t="s">
        <v>302</v>
      </c>
    </row>
    <row r="8" spans="1:3">
      <c s="3" r="A8" t="s">
        <v>299</v>
      </c>
      <c s="5" r="B8" t="n">
        <v>68820</v>
      </c>
      <c s="5" r="C8" t="n">
        <v>-103499</v>
      </c>
    </row>
    <row r="9" spans="1:3">
      <c s="3" r="A9" t="s">
        <v>300</v>
      </c>
      <c s="5" r="B9" t="n">
        <v>11781</v>
      </c>
      <c s="5" r="C9" t="n">
        <v>-17717</v>
      </c>
    </row>
    <row r="10" spans="1:3">
      <c s="3" r="A10" t="s">
        <v>303</v>
      </c>
      <c s="6" r="B10" t="n">
        <v>80601</v>
      </c>
      <c s="6" r="C10" t="n">
        <v>-121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r="1" spans="1:2">
      <c s="1" r="A1" t="s">
        <v>304</v>
      </c>
      <c s="2" r="B1" t="s">
        <v>245</v>
      </c>
    </row>
    <row r="2" spans="1:2">
      <c s="7" r="A2" t="s">
        <v>305</v>
      </c>
    </row>
    <row r="3" spans="1:2">
      <c s="3" r="A3" t="s">
        <v>306</v>
      </c>
      <c s="6" r="B3" t="n">
        <v>115654</v>
      </c>
    </row>
    <row r="4" spans="1:2">
      <c s="3" r="A4" t="s">
        <v>307</v>
      </c>
      <c s="5" r="B4" t="n">
        <v>11872</v>
      </c>
    </row>
    <row r="5" spans="1:2">
      <c s="3" r="A5" t="s">
        <v>308</v>
      </c>
      <c s="5" r="B5" t="n">
        <v>1003</v>
      </c>
    </row>
    <row r="6" spans="1:2">
      <c s="3" r="A6" t="s">
        <v>301</v>
      </c>
      <c s="5" r="B6" t="n">
        <v>128529</v>
      </c>
    </row>
    <row r="7" spans="1:2">
      <c s="7" r="A7" t="s">
        <v>309</v>
      </c>
    </row>
    <row r="8" spans="1:2">
      <c s="3" r="A8" t="s">
        <v>310</v>
      </c>
      <c s="3" r="B8" t="s">
        <v>37</v>
      </c>
    </row>
    <row r="9" spans="1:2">
      <c s="3" r="A9" t="s">
        <v>303</v>
      </c>
      <c s="3" r="B9" t="s">
        <v>37</v>
      </c>
    </row>
    <row r="10" spans="1:2">
      <c s="3" r="A10" t="s">
        <v>311</v>
      </c>
      <c s="5" r="B10" t="n">
        <v>128529</v>
      </c>
    </row>
    <row r="11" spans="1:2">
      <c s="7" r="A11" t="s">
        <v>305</v>
      </c>
    </row>
    <row r="12" spans="1:2">
      <c s="3" r="A12" t="s">
        <v>306</v>
      </c>
      <c s="5" r="B12" t="n">
        <v>554982</v>
      </c>
    </row>
    <row r="13" spans="1:2">
      <c s="3" r="A13" t="s">
        <v>307</v>
      </c>
      <c s="3" r="B13" t="s">
        <v>37</v>
      </c>
    </row>
    <row r="14" spans="1:2">
      <c s="3" r="A14" t="s">
        <v>308</v>
      </c>
      <c s="3" r="B14" t="s">
        <v>37</v>
      </c>
    </row>
    <row r="15" spans="1:2">
      <c s="3" r="A15" t="s">
        <v>312</v>
      </c>
      <c s="5" r="B15" t="n">
        <v>554982</v>
      </c>
    </row>
    <row r="16" spans="1:2">
      <c s="7" r="A16" t="s">
        <v>309</v>
      </c>
    </row>
    <row r="17" spans="1:2">
      <c s="3" r="A17" t="s">
        <v>310</v>
      </c>
      <c s="5" r="B17" t="n">
        <v>-3165</v>
      </c>
    </row>
    <row r="18" spans="1:2">
      <c s="3" r="A18" t="s">
        <v>313</v>
      </c>
      <c s="3" r="B18" t="s">
        <v>37</v>
      </c>
    </row>
    <row r="19" spans="1:2">
      <c s="3" r="A19" t="s">
        <v>311</v>
      </c>
      <c s="6" r="B19" t="n">
        <v>5518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31</v>
      </c>
    </row>
    <row r="2" spans="1:3">
      <c s="7" r="A2" t="s">
        <v>315</v>
      </c>
    </row>
    <row r="3" spans="1:3">
      <c s="3" r="A3" t="s">
        <v>316</v>
      </c>
      <c s="3" r="B3" t="s">
        <v>37</v>
      </c>
      <c s="3" r="C3" t="s">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7</v>
      </c>
      <c s="2" r="B1" t="s">
        <v>1</v>
      </c>
    </row>
    <row r="2" spans="1:3">
      <c s="2" r="B2" t="s">
        <v>2</v>
      </c>
      <c s="2" r="C2" t="s">
        <v>31</v>
      </c>
    </row>
    <row r="3" spans="1:3">
      <c s="7" r="A3" t="s">
        <v>318</v>
      </c>
    </row>
    <row r="4" spans="1:3">
      <c s="3" r="A4" t="s">
        <v>319</v>
      </c>
      <c s="6" r="B4" t="n">
        <v>66405</v>
      </c>
      <c s="6" r="C4" t="n">
        <v>-115425</v>
      </c>
    </row>
    <row r="5" spans="1:3">
      <c s="3" r="A5" t="s">
        <v>320</v>
      </c>
      <c s="5" r="B5" t="n">
        <v>7090</v>
      </c>
      <c s="5" r="C5" t="n">
        <v>-12323</v>
      </c>
    </row>
    <row r="6" spans="1:3">
      <c s="3" r="A6" t="s">
        <v>321</v>
      </c>
      <c s="5" r="B6" t="n">
        <v>7106</v>
      </c>
      <c s="5" r="C6" t="n">
        <v>5133</v>
      </c>
    </row>
    <row r="7" spans="1:3">
      <c s="3" r="A7" t="s">
        <v>322</v>
      </c>
      <c s="3" r="B7" t="s">
        <v>37</v>
      </c>
      <c s="5" r="C7" t="n">
        <v>1399</v>
      </c>
    </row>
    <row r="8" spans="1:3">
      <c s="3" r="A8" t="s">
        <v>323</v>
      </c>
      <c s="6" r="B8" t="n">
        <v>80601</v>
      </c>
      <c s="6" r="C8" t="n">
        <v>-1212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24</v>
      </c>
      <c s="2" r="B1" t="s">
        <v>1</v>
      </c>
    </row>
    <row r="2" spans="1:3">
      <c s="2" r="B2" t="s">
        <v>2</v>
      </c>
      <c s="2" r="C2" t="s">
        <v>31</v>
      </c>
    </row>
    <row r="3" spans="1:3">
      <c s="7" r="A3" t="s">
        <v>325</v>
      </c>
    </row>
    <row r="4" spans="1:3">
      <c s="3" r="A4" t="s">
        <v>326</v>
      </c>
      <c s="6" r="B4" t="n">
        <v>1782000</v>
      </c>
      <c s="3" r="C4" t="s">
        <v>37</v>
      </c>
    </row>
    <row r="5" spans="1:3">
      <c s="3" r="A5" t="s">
        <v>327</v>
      </c>
      <c s="5" r="B5" t="n">
        <v>2035</v>
      </c>
    </row>
    <row r="6" spans="1:3">
      <c s="3" r="A6" t="s">
        <v>328</v>
      </c>
      <c s="6" r="B6" t="n">
        <v>80601</v>
      </c>
      <c s="3" r="C6" t="s">
        <v>37</v>
      </c>
    </row>
    <row r="7" spans="1:3">
      <c s="3" r="A7" t="s">
        <v>329</v>
      </c>
      <c s="3" r="B7" t="s">
        <v>37</v>
      </c>
      <c s="6" r="C7" t="n">
        <v>1212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30</v>
      </c>
      <c s="2" r="B1" t="s">
        <v>1</v>
      </c>
    </row>
    <row r="2" spans="1:3">
      <c s="2" r="B2" t="s">
        <v>2</v>
      </c>
      <c s="2" r="C2" t="s">
        <v>31</v>
      </c>
    </row>
    <row r="3" spans="1:3">
      <c s="7" r="A3" t="s">
        <v>331</v>
      </c>
    </row>
    <row r="4" spans="1:3">
      <c s="3" r="A4" t="s">
        <v>332</v>
      </c>
      <c s="3" r="B4" t="s">
        <v>333</v>
      </c>
      <c s="3" r="C4" t="s">
        <v>3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34</v>
      </c>
      <c s="2" r="B1" t="s">
        <v>2</v>
      </c>
      <c s="2" r="C1" t="s">
        <v>31</v>
      </c>
    </row>
    <row r="2" spans="1:3">
      <c s="7" r="A2" t="s">
        <v>335</v>
      </c>
    </row>
    <row r="3" spans="1:3">
      <c s="3" r="A3" t="s">
        <v>336</v>
      </c>
      <c s="6" r="B3" t="n">
        <v>0</v>
      </c>
      <c s="6" r="C3"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37</v>
      </c>
      <c s="2" r="B1" t="s">
        <v>1</v>
      </c>
    </row>
    <row r="2" spans="1:3">
      <c s="2" r="B2" t="s">
        <v>2</v>
      </c>
      <c s="2" r="C2" t="s">
        <v>31</v>
      </c>
    </row>
    <row r="3" spans="1:3">
      <c s="7" r="A3" t="s">
        <v>338</v>
      </c>
    </row>
    <row r="4" spans="1:3">
      <c s="3" r="A4" t="s">
        <v>339</v>
      </c>
      <c s="3" r="B4" t="s">
        <v>340</v>
      </c>
      <c s="3" r="C4" t="s">
        <v>3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42</v>
      </c>
      <c s="2" r="B1" t="s">
        <v>1</v>
      </c>
    </row>
    <row r="2" spans="1:3">
      <c s="2" r="B2" t="s">
        <v>2</v>
      </c>
      <c s="2" r="C2" t="s">
        <v>31</v>
      </c>
    </row>
    <row r="3" spans="1:3">
      <c s="7" r="A3" t="s">
        <v>343</v>
      </c>
    </row>
    <row r="4" spans="1:3">
      <c s="3" r="A4" t="s">
        <v>344</v>
      </c>
      <c s="6" r="B4" t="n">
        <v>20040</v>
      </c>
      <c s="6" r="C4" t="n">
        <v>228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16"/>
    <col customWidth="1" max="5" min="5" width="20"/>
    <col customWidth="1" max="6" min="6" width="12"/>
  </cols>
  <sheetData>
    <row r="1" spans="1:6">
      <c s="1" r="A1" t="s">
        <v>99</v>
      </c>
      <c s="2" r="B1" t="s">
        <v>100</v>
      </c>
      <c s="2" r="C1" t="s">
        <v>27</v>
      </c>
      <c s="2" r="D1" t="s">
        <v>101</v>
      </c>
      <c s="2" r="E1" t="s">
        <v>60</v>
      </c>
      <c s="2" r="F1" t="s">
        <v>102</v>
      </c>
    </row>
    <row r="2" spans="1:6">
      <c s="3" r="A2" t="s">
        <v>103</v>
      </c>
      <c s="5" r="B2" t="n">
        <v>194100</v>
      </c>
      <c s="5" r="C2" t="n">
        <v>8060388</v>
      </c>
      <c s="3" r="D2" t="s">
        <v>37</v>
      </c>
      <c s="3" r="E2" t="s">
        <v>37</v>
      </c>
      <c s="3" r="F2" t="s">
        <v>37</v>
      </c>
    </row>
    <row r="3" spans="1:6">
      <c s="3" r="A3" t="s">
        <v>104</v>
      </c>
      <c s="6" r="B3" t="n">
        <v>149950</v>
      </c>
      <c s="6" r="C3" t="n">
        <v>4421676</v>
      </c>
      <c s="6" r="D3" t="n">
        <v>6000</v>
      </c>
      <c s="6" r="E3" t="n">
        <v>-2203687</v>
      </c>
      <c s="6" r="F3" t="n">
        <v>2373939</v>
      </c>
    </row>
    <row r="4" spans="1:6">
      <c s="3" r="A4" t="s">
        <v>105</v>
      </c>
      <c s="3" r="B4" t="s">
        <v>37</v>
      </c>
      <c s="3" r="C4" t="s">
        <v>37</v>
      </c>
      <c s="3" r="D4" t="s">
        <v>37</v>
      </c>
      <c s="3" r="E4" t="s">
        <v>37</v>
      </c>
      <c s="3" r="F4" t="s">
        <v>37</v>
      </c>
    </row>
    <row r="5" spans="1:6">
      <c s="3" r="A5" t="s">
        <v>106</v>
      </c>
      <c s="3" r="B5" t="s">
        <v>37</v>
      </c>
      <c s="3" r="C5" t="s">
        <v>37</v>
      </c>
      <c s="3" r="D5" t="s">
        <v>37</v>
      </c>
      <c s="5" r="E5" t="n">
        <v>-218271</v>
      </c>
      <c s="5" r="F5" t="n">
        <v>-218271</v>
      </c>
    </row>
    <row r="6" spans="1:6">
      <c s="3" r="A6" t="s">
        <v>107</v>
      </c>
      <c s="3" r="B6" t="s">
        <v>37</v>
      </c>
      <c s="3" r="C6" t="s">
        <v>37</v>
      </c>
      <c s="3" r="E6" t="s">
        <v>37</v>
      </c>
      <c s="3" r="F6" t="s">
        <v>37</v>
      </c>
    </row>
    <row r="7" spans="1:6">
      <c s="3" r="A7" t="s">
        <v>108</v>
      </c>
      <c s="5" r="B7" t="n">
        <v>194100</v>
      </c>
      <c s="5" r="C7" t="n">
        <v>8060388</v>
      </c>
      <c s="3" r="D7" t="s">
        <v>37</v>
      </c>
      <c s="3" r="E7" t="s">
        <v>37</v>
      </c>
      <c s="3" r="F7" t="s">
        <v>37</v>
      </c>
    </row>
    <row r="8" spans="1:6">
      <c s="3" r="A8" t="s">
        <v>109</v>
      </c>
      <c s="6" r="B8" t="n">
        <v>149950</v>
      </c>
      <c s="6" r="C8" t="n">
        <v>4421676</v>
      </c>
      <c s="6" r="D8" t="n">
        <v>6000</v>
      </c>
      <c s="6" r="E8" t="n">
        <v>-2421958</v>
      </c>
      <c s="6" r="F8" t="n">
        <v>2155668</v>
      </c>
    </row>
    <row r="9" spans="1:6">
      <c s="3" r="A9" t="s">
        <v>105</v>
      </c>
      <c s="3" r="B9" t="s">
        <v>37</v>
      </c>
      <c s="3" r="C9" t="s">
        <v>37</v>
      </c>
      <c s="3" r="D9" t="s">
        <v>37</v>
      </c>
      <c s="5" r="E9" t="n">
        <v>109569</v>
      </c>
      <c s="5" r="F9" t="n">
        <v>109569</v>
      </c>
    </row>
    <row r="10" spans="1:6">
      <c s="3" r="A10" t="s">
        <v>106</v>
      </c>
      <c s="3" r="B10" t="s">
        <v>37</v>
      </c>
      <c s="3" r="C10" t="s">
        <v>37</v>
      </c>
      <c s="3" r="D10" t="s">
        <v>37</v>
      </c>
      <c s="3" r="E10" t="s">
        <v>37</v>
      </c>
      <c s="3" r="F10" t="s">
        <v>37</v>
      </c>
    </row>
    <row r="11" spans="1:6">
      <c s="3" r="A11" t="s">
        <v>107</v>
      </c>
      <c s="3" r="B11" t="s">
        <v>37</v>
      </c>
      <c s="3" r="C11" t="s">
        <v>37</v>
      </c>
      <c s="6" r="D11" t="n">
        <v>5140</v>
      </c>
      <c s="3" r="E11" t="s">
        <v>37</v>
      </c>
      <c s="6" r="F11" t="n">
        <v>5140</v>
      </c>
    </row>
    <row r="12" spans="1:6">
      <c s="3" r="A12" t="s">
        <v>110</v>
      </c>
      <c s="5" r="B12" t="n">
        <v>194100</v>
      </c>
      <c s="5" r="C12" t="n">
        <v>8060388</v>
      </c>
      <c s="3" r="D12" t="s">
        <v>37</v>
      </c>
      <c s="3" r="E12" t="s">
        <v>37</v>
      </c>
      <c s="3" r="F12" t="s">
        <v>37</v>
      </c>
    </row>
    <row r="13" spans="1:6">
      <c s="3" r="A13" t="s">
        <v>111</v>
      </c>
      <c s="6" r="B13" t="n">
        <v>149950</v>
      </c>
      <c s="6" r="C13" t="n">
        <v>4421676</v>
      </c>
      <c s="6" r="D13" t="n">
        <v>11140</v>
      </c>
      <c s="6" r="E13" t="n">
        <v>-2312389</v>
      </c>
      <c s="6" r="F13" t="n">
        <v>22703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v>
      </c>
      <c s="2" r="B1" t="s">
        <v>1</v>
      </c>
    </row>
    <row r="2" spans="1:3">
      <c s="2" r="B2" t="s">
        <v>2</v>
      </c>
      <c s="2" r="C2" t="s">
        <v>31</v>
      </c>
    </row>
    <row r="3" spans="1:3">
      <c s="7" r="A3" t="s">
        <v>113</v>
      </c>
    </row>
    <row r="4" spans="1:3">
      <c s="3" r="A4" t="s">
        <v>114</v>
      </c>
      <c s="6" r="B4" t="n">
        <v>109569</v>
      </c>
      <c s="6" r="C4" t="n">
        <v>-218271</v>
      </c>
    </row>
    <row r="5" spans="1:3">
      <c s="7" r="A5" t="s">
        <v>115</v>
      </c>
    </row>
    <row r="6" spans="1:3">
      <c s="3" r="A6" t="s">
        <v>116</v>
      </c>
      <c s="5" r="B6" t="n">
        <v>37706</v>
      </c>
      <c s="5" r="C6" t="n">
        <v>35868</v>
      </c>
    </row>
    <row r="7" spans="1:3">
      <c s="3" r="A7" t="s">
        <v>117</v>
      </c>
      <c s="5" r="B7" t="n">
        <v>3195</v>
      </c>
      <c s="3" r="C7" t="s">
        <v>37</v>
      </c>
    </row>
    <row r="8" spans="1:3">
      <c s="3" r="A8" t="s">
        <v>118</v>
      </c>
      <c s="5" r="B8" t="n">
        <v>-11740</v>
      </c>
      <c s="5" r="C8" t="n">
        <v>13405</v>
      </c>
    </row>
    <row r="9" spans="1:3">
      <c s="3" r="A9" t="s">
        <v>119</v>
      </c>
      <c s="5" r="B9" t="n">
        <v>80601</v>
      </c>
      <c s="5" r="C9" t="n">
        <v>-121215</v>
      </c>
    </row>
    <row r="10" spans="1:3">
      <c s="3" r="A10" t="s">
        <v>120</v>
      </c>
      <c s="5" r="B10" t="n">
        <v>-1099</v>
      </c>
      <c s="5" r="C10" t="n">
        <v>-527</v>
      </c>
    </row>
    <row r="11" spans="1:3">
      <c s="3" r="A11" t="s">
        <v>36</v>
      </c>
      <c s="5" r="B11" t="n">
        <v>-150000</v>
      </c>
      <c s="3" r="C11" t="s">
        <v>37</v>
      </c>
    </row>
    <row r="12" spans="1:3">
      <c s="3" r="A12" t="s">
        <v>121</v>
      </c>
      <c s="5" r="B12" t="n">
        <v>5140</v>
      </c>
      <c s="3" r="C12" t="s">
        <v>37</v>
      </c>
    </row>
    <row r="13" spans="1:3">
      <c s="7" r="A13" t="s">
        <v>122</v>
      </c>
    </row>
    <row r="14" spans="1:3">
      <c s="3" r="A14" t="s">
        <v>123</v>
      </c>
      <c s="5" r="B14" t="n">
        <v>-266385</v>
      </c>
      <c s="5" r="C14" t="n">
        <v>27761</v>
      </c>
    </row>
    <row r="15" spans="1:3">
      <c s="3" r="A15" t="s">
        <v>124</v>
      </c>
      <c s="5" r="B15" t="n">
        <v>-254215</v>
      </c>
      <c s="5" r="C15" t="n">
        <v>-157726</v>
      </c>
    </row>
    <row r="16" spans="1:3">
      <c s="3" r="A16" t="s">
        <v>39</v>
      </c>
      <c s="5" r="B16" t="n">
        <v>32762</v>
      </c>
      <c s="5" r="C16" t="n">
        <v>5647</v>
      </c>
    </row>
    <row r="17" spans="1:3">
      <c s="3" r="A17" t="s">
        <v>45</v>
      </c>
      <c s="3" r="B17" t="s">
        <v>37</v>
      </c>
      <c s="5" r="C17" t="n">
        <v>-3400</v>
      </c>
    </row>
    <row r="18" spans="1:3">
      <c s="7" r="A18" t="s">
        <v>125</v>
      </c>
    </row>
    <row r="19" spans="1:3">
      <c s="3" r="A19" t="s">
        <v>49</v>
      </c>
      <c s="5" r="B19" t="n">
        <v>236819</v>
      </c>
      <c s="5" r="C19" t="n">
        <v>9284</v>
      </c>
    </row>
    <row r="20" spans="1:3">
      <c s="3" r="A20" t="s">
        <v>52</v>
      </c>
      <c s="5" r="B20" t="n">
        <v>196329</v>
      </c>
      <c s="5" r="C20" t="n">
        <v>17149</v>
      </c>
    </row>
    <row r="21" spans="1:3">
      <c s="3" r="A21" t="s">
        <v>126</v>
      </c>
      <c s="5" r="B21" t="n">
        <v>18682</v>
      </c>
      <c s="5" r="C21" t="n">
        <v>-392025</v>
      </c>
    </row>
    <row r="22" spans="1:3">
      <c s="7" r="A22" t="s">
        <v>127</v>
      </c>
    </row>
    <row r="23" spans="1:3">
      <c s="3" r="A23" t="s">
        <v>128</v>
      </c>
      <c s="5" r="B23" t="n">
        <v>-190000</v>
      </c>
      <c s="3" r="C23" t="s">
        <v>37</v>
      </c>
    </row>
    <row r="24" spans="1:3">
      <c s="3" r="A24" t="s">
        <v>129</v>
      </c>
      <c s="5" r="B24" t="n">
        <v>56213</v>
      </c>
      <c s="3" r="C24" t="s">
        <v>37</v>
      </c>
    </row>
    <row r="25" spans="1:3">
      <c s="3" r="A25" t="s">
        <v>130</v>
      </c>
      <c s="5" r="B25" t="n">
        <v>-73271</v>
      </c>
      <c s="5" r="C25" t="n">
        <v>-66524</v>
      </c>
    </row>
    <row r="26" spans="1:3">
      <c s="3" r="A26" t="s">
        <v>131</v>
      </c>
      <c s="5" r="B26" t="n">
        <v>-207058</v>
      </c>
      <c s="5" r="C26" t="n">
        <v>-66524</v>
      </c>
    </row>
    <row r="27" spans="1:3">
      <c s="7" r="A27" t="s">
        <v>132</v>
      </c>
    </row>
    <row r="28" spans="1:3">
      <c s="3" r="A28" t="s">
        <v>133</v>
      </c>
      <c s="5" r="B28" t="n">
        <v>-65000</v>
      </c>
      <c s="3" r="C28" t="s">
        <v>37</v>
      </c>
    </row>
    <row r="29" spans="1:3">
      <c s="3" r="A29" t="s">
        <v>134</v>
      </c>
      <c s="5" r="B29" t="n">
        <v>110000</v>
      </c>
      <c s="5" r="C29" t="n">
        <v>80000</v>
      </c>
    </row>
    <row r="30" spans="1:3">
      <c s="3" r="A30" t="s">
        <v>135</v>
      </c>
      <c s="5" r="B30" t="n">
        <v>-1678</v>
      </c>
      <c s="3" r="C30" t="s">
        <v>37</v>
      </c>
    </row>
    <row r="31" spans="1:3">
      <c s="3" r="A31" t="s">
        <v>136</v>
      </c>
      <c s="5" r="B31" t="n">
        <v>43322</v>
      </c>
      <c s="5" r="C31" t="n">
        <v>80000</v>
      </c>
    </row>
    <row r="32" spans="1:3">
      <c s="3" r="A32" t="s">
        <v>137</v>
      </c>
      <c s="5" r="B32" t="n">
        <v>-145054</v>
      </c>
      <c s="5" r="C32" t="n">
        <v>-378549</v>
      </c>
    </row>
    <row r="33" spans="1:3">
      <c s="3" r="A33" t="s">
        <v>138</v>
      </c>
      <c s="5" r="B33" t="n">
        <v>204227</v>
      </c>
      <c s="5" r="C33" t="n">
        <v>582776</v>
      </c>
    </row>
    <row r="34" spans="1:3">
      <c s="3" r="A34" t="s">
        <v>139</v>
      </c>
      <c s="5" r="B34" t="n">
        <v>59173</v>
      </c>
      <c s="5" r="C34" t="n">
        <v>204227</v>
      </c>
    </row>
    <row r="35" spans="1:3">
      <c s="7" r="A35" t="s">
        <v>140</v>
      </c>
    </row>
    <row r="36" spans="1:3">
      <c s="3" r="A36" t="s">
        <v>141</v>
      </c>
      <c s="5" r="B36" t="n">
        <v>4466</v>
      </c>
      <c s="5" r="C36" t="n">
        <v>200</v>
      </c>
    </row>
    <row r="37" spans="1:3">
      <c s="3" r="A37" t="s">
        <v>142</v>
      </c>
      <c s="3" r="B37" t="s">
        <v>37</v>
      </c>
      <c s="3" r="C37"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7" r="A3" t="s">
        <v>144</v>
      </c>
    </row>
    <row r="4" spans="1:2">
      <c s="3" r="A4" t="s">
        <v>143</v>
      </c>
      <c s="3"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6</v>
      </c>
      <c s="2" r="B1" t="s">
        <v>1</v>
      </c>
    </row>
    <row r="2" spans="1:2">
      <c s="2" r="B2" t="s">
        <v>2</v>
      </c>
    </row>
    <row r="3" spans="1:2">
      <c s="7" r="A3" t="s">
        <v>144</v>
      </c>
    </row>
    <row r="4" spans="1:2">
      <c s="3" r="A4" t="s">
        <v>146</v>
      </c>
      <c s="3"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v>
      </c>
    </row>
    <row r="3" spans="1:2">
      <c s="7" r="A3" t="s">
        <v>149</v>
      </c>
    </row>
    <row r="4" spans="1:2">
      <c s="3" r="A4" t="s">
        <v>148</v>
      </c>
      <c s="3"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OTHER RECEIVABLES</vt:lpstr>
      <vt:lpstr>INVENTORIES</vt:lpstr>
      <vt:lpstr>PROPERTY AND EQUIPMENT</vt:lpstr>
      <vt:lpstr>ACCRUED EXPENSES</vt:lpstr>
      <vt:lpstr>RELATED PARTY TRANSACTIONS</vt:lpstr>
      <vt:lpstr>LINE OF CREDIT</vt:lpstr>
      <vt:lpstr>COMMITMENTS AND CONTINGENCIES</vt:lpstr>
      <vt:lpstr>STOCKHOLDERS' EQUITY</vt:lpstr>
      <vt:lpstr>EARNINGS PER SHARE</vt:lpstr>
      <vt:lpstr>INCOME TAXES AND AVAILABLE CARR</vt:lpstr>
      <vt:lpstr>CONCENTRATION OF SUPPLY RISK</vt:lpstr>
      <vt:lpstr>MAJOR CUSTOMER</vt:lpstr>
      <vt:lpstr>RESEARCH AND DEVELOPMENT</vt:lpstr>
      <vt:lpstr>SUMMARY OF SIGNIFICANT ACCOUN21</vt:lpstr>
      <vt:lpstr>INVENTORIES (Tables)</vt:lpstr>
      <vt:lpstr>PROPERTY AND EQUIPMENT (Tables)</vt:lpstr>
      <vt:lpstr>ACCRUED EXPENSES (Tables)</vt:lpstr>
      <vt:lpstr>STOCKHOLDERS' EQUITY (Tables)</vt:lpstr>
      <vt:lpstr>EARNINGS PER SHARE (Tables)</vt:lpstr>
      <vt:lpstr>INCOME TAXES AND AVAILABLE CA27</vt:lpstr>
      <vt:lpstr>INVENTORIES  (Details)</vt:lpstr>
      <vt:lpstr>PROPERTY AND EQUIPMENT (Details</vt:lpstr>
      <vt:lpstr>PROPERTY AND EQUIPMENT (Detai30</vt:lpstr>
      <vt:lpstr>PROPERTY AND EQUIPMENT (Detai31</vt:lpstr>
      <vt:lpstr>SUMMARY OF ACCOUNTING POLICIES </vt:lpstr>
      <vt:lpstr>SUMMARY OF ACCOUNTING POLICIE33</vt:lpstr>
      <vt:lpstr>SUMMARY OF ACCOUNTING POLICIE34</vt:lpstr>
      <vt:lpstr>SUMMARY OF ACCOUNTING POLICIE35</vt:lpstr>
      <vt:lpstr>RELATED PARTY TRANSACTIONS (Det</vt:lpstr>
      <vt:lpstr>LINE OF CREDIT (Details Narrati</vt:lpstr>
      <vt:lpstr>STOCKHOLDERS' EQUITY (Details N</vt:lpstr>
      <vt:lpstr>EARNINGS PER SHARE (Details)</vt:lpstr>
      <vt:lpstr>INCOME TAXES AND AVAILABLE CA40</vt:lpstr>
      <vt:lpstr>INCOME TAXES AND AVAILABLE CA41</vt:lpstr>
      <vt:lpstr>INCOME TAXES AND AVAILABLE CA42</vt:lpstr>
      <vt:lpstr>INCOME TAXES AND AVAILABLE CA43</vt:lpstr>
      <vt:lpstr>INCOME TAXES AND AVAILABLE CA44</vt:lpstr>
      <vt:lpstr>INCOME TAXES AND AVAILABLE CA45</vt:lpstr>
      <vt:lpstr>CONCENTRATION OF SUPPLY RISK (D</vt:lpstr>
      <vt:lpstr>MAJOR CUSTOMERS (Details Narrat</vt:lpstr>
      <vt:lpstr>RESEARCH AND DEVELOP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36:59Z</dcterms:created>
  <dcterms:modified xmlns:dcterms="http://purl.org/dc/terms/" xmlns:xsi="http://www.w3.org/2001/XMLSchema-instance" xsi:type="dcterms:W3CDTF">2016-09-28T16:36:59Z</dcterms:modified>
  <dc:title xmlns:dc="http://purl.org/dc/elements/1.1/">Untitled</dc:title>
  <dc:description xmlns:dc="http://purl.org/dc/elements/1.1/"/>
  <dc:subject xmlns:dc="http://purl.org/dc/elements/1.1/"/>
  <cp:keywords/>
  <cp:category/>
</cp:coreProperties>
</file>